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SUMMARY OF SIGNIFICANT ACCOUNTI" sheetId="7" r:id="rId7"/>
    <s:sheet name="STOCKHOLDERS' EQUITY" sheetId="8" r:id="rId8"/>
    <s:sheet name="STOCK OPTIONS" sheetId="9" r:id="rId9"/>
    <s:sheet name="COMMITMENTS" sheetId="10" r:id="rId10"/>
    <s:sheet name="RELATED PARTY TRANSACTIONS" sheetId="11" r:id="rId11"/>
    <s:sheet name="SUBSEQUENT EVENTS" sheetId="12" r:id="rId12"/>
    <s:sheet name="SUMMARY OF SIGNIFICANT ACCOUN13" sheetId="13" r:id="rId13"/>
    <s:sheet name="STOCKHOLDERS' EQUITY (Tables)" sheetId="14" r:id="rId14"/>
    <s:sheet name="STOCK OPTIONS (Tables)" sheetId="15" r:id="rId15"/>
    <s:sheet name="COMMITMENTS (Tables)" sheetId="16" r:id="rId16"/>
    <s:sheet name="SUMMARY OF SIGNIFICANT ACCOUN17" sheetId="17" r:id="rId17"/>
    <s:sheet name="STOCKHOLDERS' EQUITY (Details)" sheetId="18" r:id="rId18"/>
    <s:sheet name="STOCKHOLDERS' EQUITY (Details 1" sheetId="19" r:id="rId19"/>
    <s:sheet name="STOCKHOLDERS' EQUITY (Details T" sheetId="20" r:id="rId20"/>
    <s:sheet name="STOCK OPTIONS (Details)" sheetId="21" r:id="rId21"/>
    <s:sheet name="STOCK OPTIONS (Details 1)" sheetId="22" r:id="rId22"/>
    <s:sheet name="STOCK OPTIONS (Details 2)" sheetId="23" r:id="rId23"/>
    <s:sheet name="STOCK OPTIONS (Details 3)" sheetId="24" r:id="rId24"/>
    <s:sheet name="STOCK OPTIONS (Details Textual)" sheetId="25" r:id="rId25"/>
    <s:sheet name="COMMITMENTS (Details)" sheetId="26" r:id="rId26"/>
    <s:sheet name="COMMITMENTS (Details Textual)" sheetId="27" r:id="rId27"/>
    <s:sheet name="RELATED PARTY TRANSACTIONS (Det" sheetId="28" r:id="rId28"/>
    <s:sheet name="SUBSEQUENT EVENTS (Details Text" sheetId="29" r:id="rId29"/>
    <s:sheet name="Uncategorized Items - nxfi-2015" sheetId="30" r:id="rId30"/>
  </s:sheets>
  <s:definedNames/>
  <s:calcPr calcId="124519" calcMode="auto" fullCalcOnLoad="1"/>
</s:workbook>
</file>

<file path=xl/sharedStrings.xml><?xml version="1.0" encoding="utf-8"?>
<sst xmlns="http://schemas.openxmlformats.org/spreadsheetml/2006/main" uniqueCount="329">
  <si>
    <t>Document And Entity Information - shares</t>
  </si>
  <si>
    <t>6 Months Ended</t>
  </si>
  <si>
    <t>Mar. 31, 2015</t>
  </si>
  <si>
    <t>Jun. 23, 2015</t>
  </si>
  <si>
    <t>Document Information [Line Items]</t>
  </si>
  <si>
    <t>Document Type</t>
  </si>
  <si>
    <t>10-Q</t>
  </si>
  <si>
    <t>Amendment Flag</t>
  </si>
  <si>
    <t>false</t>
  </si>
  <si>
    <t>Document Period End Date</t>
  </si>
  <si>
    <t>Mar. 31,
		2015</t>
  </si>
  <si>
    <t>Document Fiscal Year Focus</t>
  </si>
  <si>
    <t>Document Fiscal Period Focus</t>
  </si>
  <si>
    <t>Q2</t>
  </si>
  <si>
    <t>Entity Registrant Name</t>
  </si>
  <si>
    <t>NEXT FUEL, INC.</t>
  </si>
  <si>
    <t>Entity Central Index Key</t>
  </si>
  <si>
    <t>Current Fiscal Year End Date</t>
  </si>
  <si>
    <t>--09-30</t>
  </si>
  <si>
    <t>Entity Filer Category</t>
  </si>
  <si>
    <t>Smaller Reporting Company</t>
  </si>
  <si>
    <t>Trading Symbol</t>
  </si>
  <si>
    <t>NXFI</t>
  </si>
  <si>
    <t>Entity Common Stock, Shares Outstanding</t>
  </si>
  <si>
    <t>Condensed Balance Sheets - USD ($)</t>
  </si>
  <si>
    <t>Sep. 30, 2014</t>
  </si>
  <si>
    <t>Current Assets</t>
  </si>
  <si>
    <t>Cash</t>
  </si>
  <si>
    <t>Prepaid Expenses</t>
  </si>
  <si>
    <t>Security Deposit</t>
  </si>
  <si>
    <t>Total Current Assets</t>
  </si>
  <si>
    <t>Equipment, net</t>
  </si>
  <si>
    <t>Intangibles (Notes 1(G) and 2(B))</t>
  </si>
  <si>
    <t>Lease Acquisition Costs, net</t>
  </si>
  <si>
    <t>Total Assets</t>
  </si>
  <si>
    <t>Current Liabilities</t>
  </si>
  <si>
    <t>Accounts payable and accrued expenses</t>
  </si>
  <si>
    <t>Accounts payable and accrued expenses - related party</t>
  </si>
  <si>
    <t>Accrued lease origination costs, including $0 and $50,000 due to a related party, respectively</t>
  </si>
  <si>
    <t>Accrued stock award due to an executive officer</t>
  </si>
  <si>
    <t>Current portion of lease payable (Note 5)</t>
  </si>
  <si>
    <t>Total Current Liabilities</t>
  </si>
  <si>
    <t>Lease Payable (Note 5)</t>
  </si>
  <si>
    <t>Total Liabilities</t>
  </si>
  <si>
    <t>Commitments and Contingencies (Note 5)</t>
  </si>
  <si>
    <t>Stockholders' Equity</t>
  </si>
  <si>
    <t>Preferred stock, $0.0001 par value; 100,000,000 shares authorized, none issued and outstanding</t>
  </si>
  <si>
    <t>Common stock, $0.0001 par value; 100,000,000 shares authorized, 15,347,500 and 13,997,500 issued and outstanding as of March 31, 2015 and September 30, 2014, respectively</t>
  </si>
  <si>
    <t>Additional paid-in capital</t>
  </si>
  <si>
    <t>Accumulated deficit</t>
  </si>
  <si>
    <t>Total Stockholders' Equity</t>
  </si>
  <si>
    <t>Total Liabilities and Stockholders' Equity</t>
  </si>
  <si>
    <t>Condensed Balance Sheets (Parenthetical) - USD ($)</t>
  </si>
  <si>
    <t>Loan origination costs due to related parti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Mar. 31, 2014</t>
  </si>
  <si>
    <t>Operating Expenses</t>
  </si>
  <si>
    <t>Professional fees</t>
  </si>
  <si>
    <t>Research and development costs</t>
  </si>
  <si>
    <t>Salary Expense</t>
  </si>
  <si>
    <t>General and administrative</t>
  </si>
  <si>
    <t>Total Operating Expenses</t>
  </si>
  <si>
    <t>Loss from Operations</t>
  </si>
  <si>
    <t>Other Expenses</t>
  </si>
  <si>
    <t>Interest Income</t>
  </si>
  <si>
    <t>Interest Expense</t>
  </si>
  <si>
    <t>Total Other Income/(Expense)</t>
  </si>
  <si>
    <t>LOSS FROM CONTINUING OPERATIONS</t>
  </si>
  <si>
    <t>LOSS FROM DISCONTINUED OPERATIONS</t>
  </si>
  <si>
    <t>NET LOSS</t>
  </si>
  <si>
    <t>Net Loss Per Share - Basic and Diluted</t>
  </si>
  <si>
    <t>Continuing Operations (in dollars per share)</t>
  </si>
  <si>
    <t>Discontinued Operations (in dollars per share)</t>
  </si>
  <si>
    <t>Net Loss (in dollars per share)</t>
  </si>
  <si>
    <t>Weighted average number of shares outstanding during the year - Basic and Diluted (in shares)</t>
  </si>
  <si>
    <t>Condensed Statement of Changes in Stockholders' Equity - 6 months ended Mar. 31, 2015 - USD ($)</t>
  </si>
  <si>
    <t>Total</t>
  </si>
  <si>
    <t>Common Stock</t>
  </si>
  <si>
    <t>Additional Paid-in Capital</t>
  </si>
  <si>
    <t>Accumulated Deficit</t>
  </si>
  <si>
    <t>Balance Begining at Sep. 30, 2014</t>
  </si>
  <si>
    <t>Balance, (in shares) at Sep. 30, 2014</t>
  </si>
  <si>
    <t>Share based compensation expense</t>
  </si>
  <si>
    <t>Common stock issued for cash</t>
  </si>
  <si>
    <t>Common stock issued for cash, (in shares)</t>
  </si>
  <si>
    <t>Common stock issued for services</t>
  </si>
  <si>
    <t>Common stock issued for services, (in shares)</t>
  </si>
  <si>
    <t>Net loss for the six months ended March 31, 2015</t>
  </si>
  <si>
    <t>Balance Ending at Mar. 31, 2015</t>
  </si>
  <si>
    <t>Balance, (in shares) at Mar. 31, 2015</t>
  </si>
  <si>
    <t>Condensed Statements of Cash Flows - USD ($)</t>
  </si>
  <si>
    <t>Cash Flows Used In Operating Activities:</t>
  </si>
  <si>
    <t>Net Loss from continuing operations</t>
  </si>
  <si>
    <t>Net Loss from discontinued operations</t>
  </si>
  <si>
    <t>Adjustments to reconcile net loss to net cash used in operations</t>
  </si>
  <si>
    <t>Share based compensation - stock options</t>
  </si>
  <si>
    <t>Depreciation and amortization expense</t>
  </si>
  <si>
    <t>Changes in operating assets and liabilities:</t>
  </si>
  <si>
    <t>Decrease (increase) in prepaid expenses</t>
  </si>
  <si>
    <t>Increase in accounts payable and accrued expenses</t>
  </si>
  <si>
    <t>Increase (decrease) in accounts payable - related parties</t>
  </si>
  <si>
    <t>Cash flows from operating activities of discontinued operations</t>
  </si>
  <si>
    <t>Net Cash Used In Operating Activities</t>
  </si>
  <si>
    <t>Cash Flows Used in Investing Activities:</t>
  </si>
  <si>
    <t>Purchase of Fixed Assets</t>
  </si>
  <si>
    <t>Deposit on equipment</t>
  </si>
  <si>
    <t>Security deposit</t>
  </si>
  <si>
    <t>Net Cash Used In Investing Activities</t>
  </si>
  <si>
    <t>Cash Flows Provided By Financing Activities:</t>
  </si>
  <si>
    <t>Net Cash Provided By Financing Activities</t>
  </si>
  <si>
    <t>Net Decrease in Cash</t>
  </si>
  <si>
    <t>Cash at Beginning of Year/Period</t>
  </si>
  <si>
    <t>Cash at End of Year/Period</t>
  </si>
  <si>
    <t>SUMMARY OF SIGNIFICANT ACCOUNTING POLICIES AND ORGANIZATION</t>
  </si>
  <si>
    <t>Accounting Policies [Abstract]</t>
  </si>
  <si>
    <t xml:space="preserve"> SUMMARY OF SIGNIFICANT ACCOUNTING POLICIES AND ORGANIZ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Certain disclosures have been omitted for these interim financial statements. Accordingly, they do not include all the information necessary for a comprehensive presentation of financial position and results of operations. For a more comprehensive presentation of financial position and results of operations, please refer to our last annual report on Form 10-K for the fiscal year ended September 30, 2014.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year. Next Fuel, Inc. (the "Company") was incorporated under the laws of the State of Nevada on August 14, 2007. Next Fuel, Inc. is a service-based firm that has developed and will continue to develop and commercialize innovative technologies, such as water treatment technologies. We are a technology provider and service company that assist owners of natural gas &amp; oil production resources to increase the efficiency of their operations. We do not plan to own or develop natural gas or oil production projects. The Company continues to develop and market the new technologies discussed above. The accompanying financial statements have been prepared on a going concern basis, which contemplates the realization of assets and satisfaction of liabilities in the ordinary course of business. The Company has incurred recurring net losses from operations and earned minimal revenues since inception. The Company has a net loss of $ 810,360 287,064 26,134 389,203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estimated lives of equipment and intangible assets, valuation of equity based compensation and valuation of deferred tax assets. Actual results could differ from those estimates. Basic net loss per common share is calculated by dividing the income (loss) available to common stockholders by the weighted average number of common shares outstanding for the period. Diluted net loss per common share reflects the potential dilutive effects of stock options, warrants, and stock equivalents. To the extent stock options, stock equivalents and warrants are anti-dilutive; they are excluded from the calculation of diluted loss per share. For the six months ended March 31, 2015 and 2014 respectively, 250,000 0 1,171,666 946,666 In February 2014, the Company sold its CTG Technology to a related party and discontinued its operations outside the United States with respect to that technology. The technology was previously expensed as research and development and, therefore, there are no assets associated with the discontinued operations. There were no liabilities associated with the discontinued operations as of March 31, 2015 or September 30, 2014. There was no loss from discontinued operations for the three months or six months ended March 31, 2015. Loss from discontinued operations for the three months and six months ended March 31, 2014 was $ 35,791 146,871 Certain amounts in the prior periods presented have been reclassified to conform to the current period financial statement presentation for discontinued operations. These reclassifications have no effect on previously reported net loss.</t>
  </si>
  <si>
    <t>STOCKHOLDERS' EQUITY</t>
  </si>
  <si>
    <t>Equity [Abstract]</t>
  </si>
  <si>
    <t xml:space="preserve"> NOTE 2 STOCKHOLDERS’ EQUITY (A) Common Stock Issued for Cash On February 17, 2015, the Company issued 300,000 125,000 4167 (B) Stock Issued for Services and Intellectual Property On September 15, 2014, the Company granted 300,000 50 On August 25, 2014, the Company granted 750,000 70 (C) Stock Warrants Number of Weighted Stock Warrants Balance at September 30, 2014 250,000 $ 0.90 Granted - - Exercised - - Expired - - Balance at March 31, 2015 250,000 $ 0.90 Warrants Exercisable at March 31, 2015 250,000 $ 0.90 Weighted Average Fair Value of Warrants Granted During 2014 $ 1.04 Warrants Outstanding Warrants Exercisable Range of Number Weighted Weighted Number Weighted $ 0.90 250,000 4.00 $ 0.90 250,000 $ 0.90 </t>
  </si>
  <si>
    <t>STOCK OPTIONS</t>
  </si>
  <si>
    <t>Disclosure of Compensation Related Costs, Share-based Payments [Abstract]</t>
  </si>
  <si>
    <t xml:space="preserve"> NOTE 4 STOCK OPTIONS On March 1, 2015, the Company granted options to an employee to purchase 100,000 1.40 50,000 50,000 On March 1, 2015, the Company granted options to a non-employee to purchase 250,000 1.40 125,000 125,000 Fiscal 2015 Expected term (years) 10 Expected volatility 161 % Risk-free interest rate 2.08 % Expected dividends 0 During the six months ended March 31, 2015 and 2014, the Company recognized compensation expense related to stock options of $ 279,016 161,970 For the six months ended March 31, 2015, the Company recorded stock-based compensation expense of $ 69,601 29,195 149,257 30,963 For the six months ended March 31, 2014, the Company recorded stock-based compensation expense of $ 63,547 74,644 6,618 17,161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The related expense is recognized when the performance commitment is reached. Six Months Ended March 31, 2015 Number of Weighted Aggregate Options outstanding at September 30, 2014 976,666 $ 2.16 Options granted 350,000 1.40 Options expired - - Options cancelled (155,000) 2.94 Options outstanding at March 31, 2015 1,171,666 $ 1.83 $ (0.93) Options exercisable at March 31, 2015 746,666 $ 2.31 $ (1.41) Number of Weighted Weighted Non-vested options at September 30, 2014 425,002 $ 1.68 $ .97 Options granted 175,000 1.40 1.39 Options vested (155,002) 3.25 1.48 Options cancelled (20,000) 1.71 .96 Non-vested options at March 31, 2015 425,000 $ 0.99 $ 0.96 Options Outstanding at March 31, 2015 Options Exercisable at Remaining Average Weighted Weighted Range of Contractual Average Average Exercise Number Life Exercise Number Exercise Price Outstanding (In Years) Price Exercisable Price $ 4.68 75,000 1.64 $ 4.68 75,000 $ 4.68 4.25 110,000 6.64 4.25 110,000 4.25 4.20 10,000 6.64 4.20 10,000 4.20 4.09 16,666 6.88 4.09 16,666 4.09 1.71 260,000 6.64 1.71 260,000 1.71 1.10 100,000 3.98 1.10 100,000 1.10 0.70 250,000 4.40 .70 - .70 1.40 350,000 9.93 1.40 175,000 1.40 Totals 1,171,666 6.60 $ 1.83 746,666 $ 2.31 </t>
  </si>
  <si>
    <t>COMMITMENTS</t>
  </si>
  <si>
    <t>Commitments and Contingencies Disclosure [Abstract]</t>
  </si>
  <si>
    <t xml:space="preserve"> NOTE 5 COMMITMENTS On September 15, 2014, the Company entered into an agreement to lease equipment for a total of $ 150,000 300,000 4,900 10.86 15,000 Fiscal year ending September 30 2015 $ 48,650 2016 50,256 2017 51,094 $ 150,000 On April 15, 2014, the Company entered into an agreement for consulting services. As an initial retainer fee, the Company issued 25,000 Additionally, for any financing or capital brought to the Company by the Consultant, the Company will pay a 6% fee based on the net amount of funding, within 30 days of actual closing of the financing transaction. April 15, 2015 On October 7, 2013, the Company entered into an agreement for underwriting/brokerage services related to a proposed public offering. An initial, non-refundable, advisory fee was paid upon the signing of the engagement letter. The agreement calls for an underwriting fee of six percent (6%) of the amount raised in the public offering as well as warrants to purchase the aggregate number of shares as would be equal to three percent (3%) of the total number of shares sold pursuant to the public offering. The agreement also calls for payment of a success-based non-accountable expense allowance in the amount of two percent (2%) of the gross proceeds of the offering and reimbursement for incurred expenses. On October 1, 2013, the Company entered into an agreement for exclusive financial advisory services related to potential acquisitions. The agreement calls for a placement success fee of eight percent (8%) of the gross proceeds of the placement as well as issuance of stock equal to three percent (3%) of the fully diluted shares outstanding, post-merger, including the shares from the capital raise. The agreement expired on December 31, 2013, but continues thereafter on a month to month basis unless cancelled by 30 days written notice.</t>
  </si>
  <si>
    <t>RELATED PARTY TRANSACTIONS</t>
  </si>
  <si>
    <t>Related Party Transactions [Abstract]</t>
  </si>
  <si>
    <t xml:space="preserve"> NOTE 7 RELATED PARTY TRANSACTIONS On May 1, 2014, the Company began renting office space on a month-to-month basis from a shareholder/employee for $ 1,120 6,720 In April, 2014, the Company issued 250,000 250,000 5,000 1,200</t>
  </si>
  <si>
    <t>SUBSEQUENT EVENTS</t>
  </si>
  <si>
    <t>Subsequent Events [Abstract]</t>
  </si>
  <si>
    <t xml:space="preserve"> NOTE 8 SUBSEQUENT EVENTS Equipment Lease Agreement with Director On September 15, 2014, the Company entered into an Equipment Lease Agreement with Water Equipment Leasing, LLC, an entity partially owned by Scott Williams, a member of our Board. In connection with the Equipment Lease Agreement, 100,000 50,000 .50 4,900 10.86 15,000 On March 23, 2015, pursuant to the amendment to the Lease Agreement dated December 16, 2014, 105,000 315,000 35,000 35,000</t>
  </si>
  <si>
    <t>SUMMARY OF SIGNIFICANT ACCOUNTING POLICIES AND ORGANIZATION (Policies)</t>
  </si>
  <si>
    <t>Basis of Presentation</t>
  </si>
  <si>
    <t xml:space="preserve"> (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Certain disclosures have been omitted for these interim financial statements. Accordingly, they do not include all the information necessary for a comprehensive presentation of financial position and results of operations. For a more comprehensive presentation of financial position and results of operations, please refer to our last annual report on Form 10-K for the fiscal year ended September 30, 2014.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year. Next Fuel, Inc. (the "Company") was incorporated under the laws of the State of Nevada on August 14, 2007. Next Fuel, Inc. is a service-based firm that has developed and will continue to develop and commercialize innovative technologies, such as water treatment technologies. We are a technology provider and service company that assist owners of natural gas &amp; oil production resources to increase the efficiency of their operations. We do not plan to own or develop natural gas or oil production projects. The Company continues to develop and market the new technologies discussed above.</t>
  </si>
  <si>
    <t>Liquidity and Going Concern</t>
  </si>
  <si>
    <t xml:space="preserve"> (B) Liquidity and Going Concern The accompanying financial statements have been prepared on a going concern basis, which contemplates the realization of assets and satisfaction of liabilities in the ordinary course of business. The Company has incurred recurring net losses from operations and earned minimal revenues since inception. The Company has a net loss of $ 810,360 287,064 26,134 389,203</t>
  </si>
  <si>
    <t>Use of Estimates</t>
  </si>
  <si>
    <t xml:space="preserv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estimated lives of equipment and intangible assets, valuation of equity based compensation and valuation of deferred tax assets. Actual results could differ from those estimates.</t>
  </si>
  <si>
    <t>Loss Per Share</t>
  </si>
  <si>
    <t xml:space="preserve"> (D) Loss Per Share Basic net loss per common share is calculated by dividing the income (loss) available to common stockholders by the weighted average number of common shares outstanding for the period. Diluted net loss per common share reflects the potential dilutive effects of stock options, warrants, and stock equivalents. To the extent stock options, stock equivalents and warrants are anti-dilutive; they are excluded from the calculation of diluted loss per share. For the six months ended March 31, 2015 and 2014 respectively, 250,000 0 1,171,666 946,666</t>
  </si>
  <si>
    <t>Discontinued Operations</t>
  </si>
  <si>
    <t xml:space="preserve"> (E) Discontinued Operations In February 2014, the Company sold its CTG Technology to a related party and discontinued its operations outside the United States with respect to that technology. The technology was previously expensed as research and development and, therefore, there are no assets associated with the discontinued operations. There were no liabilities associated with the discontinued operations as of March 31, 2015 or September 30, 2014. There was no loss from discontinued operations for the three months or six months ended March 31, 2015. Loss from discontinued operations for the three months and six months ended March 31, 2014 was $ 35,791 146,871</t>
  </si>
  <si>
    <t>Reclassifications</t>
  </si>
  <si>
    <t xml:space="preserve"> (F) Reclassifications Certain amounts in the prior periods presented have been reclassified to conform to the current period financial statement presentation for discontinued operations. These reclassifications have no effect on previously reported net loss.</t>
  </si>
  <si>
    <t>STOCKHOLDERS' EQUITY (Tables)</t>
  </si>
  <si>
    <t>Summary of all warrant grants</t>
  </si>
  <si>
    <t xml:space="preserve"> The following table summarizes all warrant grants as of March 31, 2015, and the related changes during the six months then ended: Number of Weighted Stock Warrants Balance at September 30, 2014 250,000 $ 0.90 Granted - - Exercised - - Expired - - Balance at March 31, 2015 250,000 $ 0.90 Warrants Exercisable at March 31, 2015 250,000 $ 0.90 Weighted Average Fair Value of Warrants Granted During 2014 $ 1.04 </t>
  </si>
  <si>
    <t>Summarized information about stock warrants</t>
  </si>
  <si>
    <t xml:space="preserve"> The following tables summarize information about stock warrants for the Company as of March 31, 2015: Warrants Outstanding Warrants Exercisable Range of Number Weighted Weighted Number Weighted $ 0.90 250,000 4.00 $ 0.90 250,000 $ 0.90 </t>
  </si>
  <si>
    <t>STOCK OPTIONS (Tables)</t>
  </si>
  <si>
    <t>Assumptions used to estimate the fair value of the stock option grants</t>
  </si>
  <si>
    <t xml:space="preserve"> The Company has valued the above options at their fair value using the Black-Scholes option pricing method. In addition to the exercise and grant date prices of the options, certain assumptions that were used to estimate the fair value of the stock option grants are listed in the following tables: Fiscal 2015 Expected term (years) 10 Expected volatility 161 % Risk-free interest rate 2.08 % Expected dividends 0 </t>
  </si>
  <si>
    <t>Summary of the Company's stock option plans and changes</t>
  </si>
  <si>
    <t xml:space="preserve"> A summary of the Company’s stock option plans as of March 31, 2015, and changes during the six months then ended is presented below: Six Months Ended March 31, 2015 Number of Weighted Aggregate Options outstanding at September 30, 2014 976,666 $ 2.16 Options granted 350,000 1.40 Options expired - - Options cancelled (155,000) 2.94 Options outstanding at March 31, 2015 1,171,666 $ 1.83 $ (0.93) Options exercisable at March 31, 2015 746,666 $ 2.31 $ (1.41) </t>
  </si>
  <si>
    <t>Summary of changes in the Company's unvested options</t>
  </si>
  <si>
    <t xml:space="preserve"> Changes in the Company’s unvested options for the six months ended March 31, 2015 are summarized as follows: Number of Weighted Weighted Non-vested options at September 30, 2014 425,002 $ 1.68 $ .97 Options granted 175,000 1.40 1.39 Options vested (155,002) 3.25 1.48 Options cancelled (20,000) 1.71 .96 Non-vested options at March 31, 2015 425,000 $ 0.99 $ 0.96 </t>
  </si>
  <si>
    <t>Summary of Options Outstanding and Options Exercisable</t>
  </si>
  <si>
    <t xml:space="preserve"> Options Outstanding at March 31, 2015 Options Exercisable at Remaining Average Weighted Weighted Range of Contractual Average Average Exercise Number Life Exercise Number Exercise Price Outstanding (In Years) Price Exercisable Price $ 4.68 75,000 1.64 $ 4.68 75,000 $ 4.68 4.25 110,000 6.64 4.25 110,000 4.25 4.20 10,000 6.64 4.20 10,000 4.20 4.09 16,666 6.88 4.09 16,666 4.09 1.71 260,000 6.64 1.71 260,000 1.71 1.10 100,000 3.98 1.10 100,000 1.10 0.70 250,000 4.40 .70 - .70 1.40 350,000 9.93 1.40 175,000 1.40 Totals 1,171,666 6.60 $ 1.83 746,666 $ 2.31 </t>
  </si>
  <si>
    <t>COMMITMENTS (Tables)</t>
  </si>
  <si>
    <t>Schedule of future minimum lease payments for capital leases</t>
  </si>
  <si>
    <t xml:space="preserve"> Future minimum principal payments on the lease as of March 31, 2015 are as follows: Fiscal year ending September 30 2015 $ 48,650 2016 50,256 2017 51,094 $ 150,000 </t>
  </si>
  <si>
    <t>SUMMARY OF SIGNIFICANT ACCOUNTING POLICIES AND ORGANIZATION (Details Textual) - USD ($)</t>
  </si>
  <si>
    <t>Net loss</t>
  </si>
  <si>
    <t>Cash and cash equivalents</t>
  </si>
  <si>
    <t>liabilities</t>
  </si>
  <si>
    <t>Income (loss) from discontinued operations</t>
  </si>
  <si>
    <t>Stock Options [Member]</t>
  </si>
  <si>
    <t>Shares issuable upon the exercise of options not included in the computation of loss per share</t>
  </si>
  <si>
    <t>Warrant [Member]</t>
  </si>
  <si>
    <t>STOCKHOLDERS' EQUITY (Details) - Mar. 31, 2015 - $ / shares</t>
  </si>
  <si>
    <t>Share-based Compensation Arrangement by Share-based Payment Award [Line Items]</t>
  </si>
  <si>
    <t>Beginning balance</t>
  </si>
  <si>
    <t>Granted</t>
  </si>
  <si>
    <t>Expired</t>
  </si>
  <si>
    <t>Ending balance</t>
  </si>
  <si>
    <t>Warrants Exercisable at March 31, 2015</t>
  </si>
  <si>
    <t>Begining balance, Weighted Average Exercise Price</t>
  </si>
  <si>
    <t>Granted, Weighted Average Exercise Price</t>
  </si>
  <si>
    <t>Expired, Weighted Average Exercise Price</t>
  </si>
  <si>
    <t>Ending balance, Weighted Average Exercise Price</t>
  </si>
  <si>
    <t>Exercised</t>
  </si>
  <si>
    <t>Exercised, Weighted Average Exercise Price</t>
  </si>
  <si>
    <t>Warrants Exercisable, Weighted Average Exercise Price</t>
  </si>
  <si>
    <t>Weighted Average Fair Value of Warrants Granted During 2014</t>
  </si>
  <si>
    <t>STOCKHOLDERS' EQUITY (Details 1) - $ / shares</t>
  </si>
  <si>
    <t>Warrants Outstanding</t>
  </si>
  <si>
    <t>Weighted Average Exercise Price</t>
  </si>
  <si>
    <t>Warrants Exercisable, Balance</t>
  </si>
  <si>
    <t>Stock Warrants [Member]</t>
  </si>
  <si>
    <t>Weighted Average Remaining Contractual Life</t>
  </si>
  <si>
    <t>4 years</t>
  </si>
  <si>
    <t>Exercisable, Weighted Average Exercise Price</t>
  </si>
  <si>
    <t>Range of Exercise Price</t>
  </si>
  <si>
    <t>STOCKHOLDERS' EQUITY (Details Textual) - USD ($)</t>
  </si>
  <si>
    <t>1 Months Ended</t>
  </si>
  <si>
    <t>Feb. 17, 2015</t>
  </si>
  <si>
    <t>Sep. 15, 2014</t>
  </si>
  <si>
    <t>Aug. 25, 2014</t>
  </si>
  <si>
    <t>Restricted Stock [Member]</t>
  </si>
  <si>
    <t>Common stock issued for services and intellectual property</t>
  </si>
  <si>
    <t>Par value per share issued for services and intellectual property</t>
  </si>
  <si>
    <t>Common Stock [Member]</t>
  </si>
  <si>
    <t>Common Stock, fair value</t>
  </si>
  <si>
    <t>Common stock, par value</t>
  </si>
  <si>
    <t>STOCK OPTIONS (Details) - 6 months ended Mar. 31, 2015</t>
  </si>
  <si>
    <t>Expected term (years)</t>
  </si>
  <si>
    <t>10 years</t>
  </si>
  <si>
    <t>Expected volatility</t>
  </si>
  <si>
    <t>161.00%</t>
  </si>
  <si>
    <t>Risk-free interest rate</t>
  </si>
  <si>
    <t>2.08%</t>
  </si>
  <si>
    <t>Expected dividends</t>
  </si>
  <si>
    <t>0.00%</t>
  </si>
  <si>
    <t>STOCK OPTIONS (Details 1) - Mar. 31, 2015 - USD ($)</t>
  </si>
  <si>
    <t>Options granted, Number of Options</t>
  </si>
  <si>
    <t>Options expired, Number of Options</t>
  </si>
  <si>
    <t>Options cancelled, Number of Options</t>
  </si>
  <si>
    <t>Options Exercisable, Balance</t>
  </si>
  <si>
    <t>Options cancelled, Weighted Average Exercise Price</t>
  </si>
  <si>
    <t>Options exercisable, Weighted Average Exercise price</t>
  </si>
  <si>
    <t>Ending balance, Aggregate Intrinsic Value Per Share</t>
  </si>
  <si>
    <t>Options exercisable, Aggregate Intrinsic Value Per Share</t>
  </si>
  <si>
    <t>STOCK OPTIONS (Details 2) - 6 months ended Mar. 31, 2015 - $ / shares</t>
  </si>
  <si>
    <t>Non-vested, Number of options, Beginning balance</t>
  </si>
  <si>
    <t>Options granted, Number of options</t>
  </si>
  <si>
    <t>Options vested, Number of Options</t>
  </si>
  <si>
    <t>Options cancelled, Number of options</t>
  </si>
  <si>
    <t>Non-vested, Number of options at Ending balance</t>
  </si>
  <si>
    <t>Nonvested Weighted Average Exercise Price Beginning Balance</t>
  </si>
  <si>
    <t>Weighted Average Exercise Price Nonvested Options granted</t>
  </si>
  <si>
    <t>Weighted Average Exercise Price Nonvested Options vested</t>
  </si>
  <si>
    <t>Weighted Average Exercise Price Nonvested Options cancelled</t>
  </si>
  <si>
    <t>Nonvested Weighted Average Exercise Price Ending Balance</t>
  </si>
  <si>
    <t>Non-vested, Weighted Average Exercise Grant Date Fair Value Beginning balance</t>
  </si>
  <si>
    <t>Options granted, Weighted Average Exercise Grant Date Fair Value</t>
  </si>
  <si>
    <t>Options vested, Weighted Average Exercise Grant Date Fair Value</t>
  </si>
  <si>
    <t>Options cancelled, Weighted Average Exercise Grant Date Fair Value</t>
  </si>
  <si>
    <t>Non-vested, Weighted Average Exercise Grant Date Fair Value Ending balance</t>
  </si>
  <si>
    <t>STOCK OPTIONS (Details 3) - Mar. 31, 2015 - $ / shares</t>
  </si>
  <si>
    <t>Options Outstanding, Number Outstanding</t>
  </si>
  <si>
    <t>Options Outstanding, Remaining Average Contractual Life (In Years)</t>
  </si>
  <si>
    <t>6 years 7 months 6 days</t>
  </si>
  <si>
    <t>Options Outstanding, Weighted Average Exercise Price</t>
  </si>
  <si>
    <t>Options Exercisable, Number of Exercisable</t>
  </si>
  <si>
    <t>Options Exercisable, Weighted Average Exercise Price</t>
  </si>
  <si>
    <t>4.68 [Member]</t>
  </si>
  <si>
    <t>1 year 7 months 20 days</t>
  </si>
  <si>
    <t>4.25 [Member]</t>
  </si>
  <si>
    <t>6 years 7 months 20 days</t>
  </si>
  <si>
    <t>4.20 [Member]</t>
  </si>
  <si>
    <t>4.09 [Member]</t>
  </si>
  <si>
    <t>6 years 10 months 17 days</t>
  </si>
  <si>
    <t>1.71 [Member]</t>
  </si>
  <si>
    <t>1.10 [Member]</t>
  </si>
  <si>
    <t>3 years 11 months 23 days</t>
  </si>
  <si>
    <t>.70 [Member]</t>
  </si>
  <si>
    <t>4 years 4 months 24 days</t>
  </si>
  <si>
    <t>1.40 [Member]</t>
  </si>
  <si>
    <t>9 years 11 months 5 days</t>
  </si>
  <si>
    <t>STOCK OPTIONS (Details Textual) - USD ($)</t>
  </si>
  <si>
    <t>Compensation expense on stock options</t>
  </si>
  <si>
    <t>Granted option employee, March 1, 2015 [Member]</t>
  </si>
  <si>
    <t>Options vesting pursuant to vesting condition</t>
  </si>
  <si>
    <t>Option vested after one year of service, shares</t>
  </si>
  <si>
    <t>Granted option non employee, March 1, 2015 [Member]</t>
  </si>
  <si>
    <t>Vested Employee Stock Options [Member]</t>
  </si>
  <si>
    <t>Employee Stock Ownership Plan (ESOP), Compensation Expense</t>
  </si>
  <si>
    <t>Unvested Employee Stock Options [Member]</t>
  </si>
  <si>
    <t>Vested Non-Employee Stock Options [Member]</t>
  </si>
  <si>
    <t>Unvested Non-Employee Stock Options [Member]</t>
  </si>
  <si>
    <t>COMMITMENTS (Details)</t>
  </si>
  <si>
    <t>Mar. 31, 2015USD ($)</t>
  </si>
  <si>
    <t>Loss Contingencies [Line Items]</t>
  </si>
  <si>
    <t>COMMITMENTS (Details Textual) - USD ($)</t>
  </si>
  <si>
    <t>Oct. 07, 2013</t>
  </si>
  <si>
    <t>Oct. 02, 2013</t>
  </si>
  <si>
    <t>Apr. 15, 2014</t>
  </si>
  <si>
    <t>Description related to payment of financing and transaction fee</t>
  </si>
  <si>
    <t>The agreement calls for an underwriting fee of six percent (6%) of the amount raised in the public offering as well as warrants to purchase the aggregate number of shares as would be equal to three percent (3%) of the total number of shares sold pursuant to the public offering. The agreement also calls for payment of a success-based non-accountable expense allowance in the amount of two percent (2%) of the gross proceeds of the offering and reimbursement for incurred expenses.</t>
  </si>
  <si>
    <t>The agreement calls for a placement success fee of eight percent (8%) of the gross proceeds of the placement as well as issuance of stock equal to three percent (3%) of the fully diluted shares outstanding, post-merger, including the shares from the capital raise. The agreement expired on December 31, 2013, but continues thereafter on a month to month basis unless cancelled by 30 days written notice.</t>
  </si>
  <si>
    <t>Description of agreement related compensation</t>
  </si>
  <si>
    <t>Additionally, for any financing or capital brought to the Company by the Consultant, the Company will pay a 6% fee based on the net amount of funding, within 30 days of actual closing of the financing transaction.</t>
  </si>
  <si>
    <t>Agreement termination effective date</t>
  </si>
  <si>
    <t>Apr. 15,
		2015</t>
  </si>
  <si>
    <t>Restricted shares of common stock</t>
  </si>
  <si>
    <t>Capital lease monthly payments</t>
  </si>
  <si>
    <t>Annual lease interest rate</t>
  </si>
  <si>
    <t>10.86%</t>
  </si>
  <si>
    <t>Shares issued to lessor per month</t>
  </si>
  <si>
    <t>Noncash or part noncash accquisition, fixed assets acquired</t>
  </si>
  <si>
    <t>Stock issued during period, shares, purchase of assets</t>
  </si>
  <si>
    <t>RELATED PARTY TRANSACTIONS (Details Textual) - USD ($)</t>
  </si>
  <si>
    <t>Apr. 30, 2014</t>
  </si>
  <si>
    <t>May. 01, 2014</t>
  </si>
  <si>
    <t>Related Party Transaction [Line Items]</t>
  </si>
  <si>
    <t>Rent paid to shareholder/employee</t>
  </si>
  <si>
    <t>Warrants issued for services</t>
  </si>
  <si>
    <t>Retainer Fees</t>
  </si>
  <si>
    <t>Monthly rental payment of lease agreement with director</t>
  </si>
  <si>
    <t>SUBSEQUENT EVENTS (Details Textual) - USD ($)</t>
  </si>
  <si>
    <t>Mar. 23, 2015</t>
  </si>
  <si>
    <t>Subsequent Event [Line Items]</t>
  </si>
  <si>
    <t>Common Stock, Shares, Issued</t>
  </si>
  <si>
    <t>Common Stock, Value, Issued</t>
  </si>
  <si>
    <t>Common Stock, Par or Stated Value Per Share</t>
  </si>
  <si>
    <t>Annual Lease Interest Rate</t>
  </si>
  <si>
    <t>Shares Issued To Lessor Per Month</t>
  </si>
  <si>
    <t>Subsequent Event [Member]</t>
  </si>
  <si>
    <t>Description of Related Party Leasing Arrangements</t>
  </si>
  <si>
    <t>pursuant to the amendment to the Lease Agreement dated December 16, 2014, 105,000 shares were issued to each of Mr. Williams, David Callan, and CA Consulting Services for a total of 315,000 shares. The number of shares issued, however, was errant, as the total number should have been 105,000 or 35,000 each, pursuant to the amendment. The three certificates have recently been returned to the company for cancellation of the 315,000 shares and 105,000 shares will be reissued at 35,000 each per party. The cancellation has not yet been completed and the number of shares outstanding correctly reflects the 315,000 shares.</t>
  </si>
  <si>
    <t>Equipment Lease Agreement, Shares Issued</t>
  </si>
  <si>
    <t>Subsequent Event [Member] | Mr. Williams [Member]</t>
  </si>
  <si>
    <t>Equipment Lease Agreement, Shares to Be Reissued</t>
  </si>
  <si>
    <t>Subsequent Event [Member] | David Callan [Member]</t>
  </si>
  <si>
    <t>Subsequent Event [Member] | CA Consulting Services [Member]</t>
  </si>
  <si>
    <t>Label</t>
  </si>
  <si>
    <t>Element</t>
  </si>
  <si>
    <t>Value</t>
  </si>
  <si>
    <t>Income (Loss) from Continuing Operations, Including Portion Attributable to Noncontrolling Interest</t>
  </si>
  <si>
    <t>us-gaap_IncomeLossFromContinuingOperationsIncludingPortionAttributableToNoncontrollingInteres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n" s="5" r="B10">
        <v>1422949</v>
      </c>
    </row>
    <row r="11" spans="1:3">
      <c t="s" s="4" r="A11">
        <v>17</v>
      </c>
      <c t="s" s="4" r="B11">
        <v>18</v>
      </c>
    </row>
    <row r="12" spans="1:3">
      <c t="s" s="4" r="A12">
        <v>19</v>
      </c>
      <c t="s" s="4" r="B12">
        <v>20</v>
      </c>
    </row>
    <row r="13" spans="1:3">
      <c t="s" s="4" r="A13">
        <v>21</v>
      </c>
      <c t="s" s="4" r="B13">
        <v>22</v>
      </c>
    </row>
    <row r="14" spans="1:3">
      <c t="s" s="4" r="A14">
        <v>23</v>
      </c>
      <c t="n" s="5" r="C14">
        <v>156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31</v>
      </c>
      <c t="s" s="2" r="B1">
        <v>1</v>
      </c>
    </row>
    <row r="2" spans="1:2">
      <c t="s" s="2" r="B2">
        <v>2</v>
      </c>
    </row>
    <row r="3" spans="1:2">
      <c t="s" s="3" r="A3">
        <v>132</v>
      </c>
    </row>
    <row r="4" spans="1:2">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34</v>
      </c>
      <c t="s" s="2" r="B1">
        <v>1</v>
      </c>
    </row>
    <row r="2" spans="1:2">
      <c t="s" s="2" r="B2">
        <v>2</v>
      </c>
    </row>
    <row r="3" spans="1:2">
      <c t="s" s="3" r="A3">
        <v>135</v>
      </c>
    </row>
    <row r="4" spans="1:2">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37</v>
      </c>
      <c t="s" s="2" r="B1">
        <v>1</v>
      </c>
    </row>
    <row r="2" spans="1:2">
      <c t="s" s="2" r="B2">
        <v>2</v>
      </c>
    </row>
    <row r="3" spans="1:2">
      <c t="s" s="3" r="A3">
        <v>138</v>
      </c>
    </row>
    <row r="4" spans="1:2">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t="s" s="1" r="A1">
        <v>140</v>
      </c>
      <c t="s" s="2" r="B1">
        <v>1</v>
      </c>
    </row>
    <row r="2" spans="1:2">
      <c t="s" s="2" r="B2">
        <v>2</v>
      </c>
    </row>
    <row r="3" spans="1:2">
      <c t="s" s="3" r="A3">
        <v>123</v>
      </c>
    </row>
    <row r="4" spans="1:2">
      <c t="s" s="4" r="A4">
        <v>141</v>
      </c>
      <c t="s" s="4" r="B4">
        <v>142</v>
      </c>
    </row>
    <row r="5" spans="1:2">
      <c t="s" s="4" r="A5">
        <v>143</v>
      </c>
      <c t="s" s="4" r="B5">
        <v>144</v>
      </c>
    </row>
    <row r="6" spans="1:2">
      <c t="s" s="4" r="A6">
        <v>145</v>
      </c>
      <c t="s" s="4" r="B6">
        <v>146</v>
      </c>
    </row>
    <row r="7" spans="1:2">
      <c t="s" s="4" r="A7">
        <v>147</v>
      </c>
      <c t="s" s="4" r="B7">
        <v>148</v>
      </c>
    </row>
    <row r="8" spans="1:2">
      <c t="s" s="4" r="A8">
        <v>149</v>
      </c>
      <c t="s" s="4" r="B8">
        <v>150</v>
      </c>
    </row>
    <row r="9" spans="1:2">
      <c t="s" s="4" r="A9">
        <v>151</v>
      </c>
      <c t="s" s="4" r="B9">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s="1" r="A1">
        <v>153</v>
      </c>
      <c t="s" s="2" r="B1">
        <v>1</v>
      </c>
    </row>
    <row r="2" spans="1:2">
      <c t="s" s="2" r="B2">
        <v>2</v>
      </c>
    </row>
    <row r="3" spans="1:2">
      <c t="s" s="3" r="A3">
        <v>126</v>
      </c>
    </row>
    <row r="4" spans="1:2">
      <c t="s" s="4" r="A4">
        <v>154</v>
      </c>
      <c t="s" s="4" r="B4">
        <v>155</v>
      </c>
    </row>
    <row r="5" spans="1:2">
      <c t="s" s="4" r="A5">
        <v>156</v>
      </c>
      <c t="s" s="4" r="B5">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s="1" r="A1">
        <v>158</v>
      </c>
      <c t="s" s="2" r="B1">
        <v>1</v>
      </c>
    </row>
    <row r="2" spans="1:2">
      <c t="s" s="2" r="B2">
        <v>2</v>
      </c>
    </row>
    <row r="3" spans="1:2">
      <c t="s" s="3" r="A3">
        <v>129</v>
      </c>
    </row>
    <row r="4" spans="1:2">
      <c t="s" s="4" r="A4">
        <v>159</v>
      </c>
      <c t="s" s="4" r="B4">
        <v>160</v>
      </c>
    </row>
    <row r="5" spans="1:2">
      <c t="s" s="4" r="A5">
        <v>161</v>
      </c>
      <c t="s" s="4" r="B5">
        <v>162</v>
      </c>
    </row>
    <row r="6" spans="1:2">
      <c t="s" s="4" r="A6">
        <v>163</v>
      </c>
      <c t="s" s="4" r="B6">
        <v>164</v>
      </c>
    </row>
    <row r="7" spans="1:2">
      <c t="s" s="4" r="A7">
        <v>165</v>
      </c>
      <c t="s" s="4" r="B7">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167</v>
      </c>
      <c t="s" s="2" r="B1">
        <v>1</v>
      </c>
    </row>
    <row r="2" spans="1:2">
      <c t="s" s="2" r="B2">
        <v>2</v>
      </c>
    </row>
    <row r="3" spans="1:2">
      <c t="s" s="3" r="A3">
        <v>132</v>
      </c>
    </row>
    <row r="4" spans="1:2">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170</v>
      </c>
      <c t="s" s="2" r="B1">
        <v>63</v>
      </c>
      <c t="s" s="2" r="D1">
        <v>1</v>
      </c>
    </row>
    <row r="2" spans="1:6">
      <c t="s" s="2" r="B2">
        <v>2</v>
      </c>
      <c t="s" s="2" r="C2">
        <v>64</v>
      </c>
      <c t="s" s="2" r="D2">
        <v>2</v>
      </c>
      <c t="s" s="2" r="E2">
        <v>64</v>
      </c>
      <c t="s" s="2" r="F2">
        <v>25</v>
      </c>
    </row>
    <row r="3" spans="1:6">
      <c t="s" s="4" r="A3">
        <v>171</v>
      </c>
      <c t="n" s="7" r="B3">
        <v>-462045</v>
      </c>
      <c t="n" s="7" r="C3">
        <v>-676731</v>
      </c>
      <c t="n" s="7" r="D3">
        <v>-810360</v>
      </c>
      <c t="n" s="7" r="E3">
        <v>-1259717</v>
      </c>
    </row>
    <row r="4" spans="1:6">
      <c t="s" s="4" r="A4">
        <v>111</v>
      </c>
      <c t="n" s="5" r="D4">
        <v>-287064</v>
      </c>
      <c t="n" s="5" r="E4">
        <v>-811892</v>
      </c>
    </row>
    <row r="5" spans="1:6">
      <c t="s" s="4" r="A5">
        <v>172</v>
      </c>
      <c t="n" s="5" r="B5">
        <v>26134</v>
      </c>
      <c t="n" s="5" r="D5">
        <v>26134</v>
      </c>
    </row>
    <row r="6" spans="1:6">
      <c t="s" s="4" r="A6">
        <v>173</v>
      </c>
      <c t="n" s="5" r="B6">
        <v>389203</v>
      </c>
      <c t="n" s="5" r="D6">
        <v>389203</v>
      </c>
      <c t="n" s="7" r="F6">
        <v>945717</v>
      </c>
    </row>
    <row r="7" spans="1:6">
      <c t="s" s="4" r="A7">
        <v>174</v>
      </c>
      <c t="n" s="7" r="B7">
        <v>0</v>
      </c>
      <c t="n" s="7" r="C7">
        <v>-35791</v>
      </c>
      <c t="n" s="7" r="D7">
        <v>0</v>
      </c>
      <c t="n" s="7" r="E7">
        <v>-146871</v>
      </c>
    </row>
    <row r="8" spans="1:6">
      <c t="s" s="4" r="A8">
        <v>175</v>
      </c>
    </row>
    <row r="9" spans="1:6">
      <c t="s" s="4" r="A9">
        <v>176</v>
      </c>
      <c t="n" s="5" r="D9">
        <v>1171666</v>
      </c>
      <c t="n" s="5" r="E9">
        <v>946666</v>
      </c>
    </row>
    <row r="10" spans="1:6">
      <c t="s" s="4" r="A10">
        <v>177</v>
      </c>
    </row>
    <row r="11" spans="1:6">
      <c t="s" s="4" r="A11">
        <v>176</v>
      </c>
      <c t="n" s="5" r="D11">
        <v>250000</v>
      </c>
      <c t="n" s="5" r="E11">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9"/>
  </cols>
  <sheetData>
    <row r="1" spans="1:2">
      <c t="s" s="1" r="A1">
        <v>178</v>
      </c>
      <c t="s" s="2" r="B1">
        <v>85</v>
      </c>
    </row>
    <row r="2" spans="1:2">
      <c t="s" s="3" r="A2">
        <v>179</v>
      </c>
    </row>
    <row r="3" spans="1:2">
      <c t="s" s="4" r="A3">
        <v>180</v>
      </c>
      <c t="n" s="5" r="B3">
        <v>976666</v>
      </c>
    </row>
    <row r="4" spans="1:2">
      <c t="s" s="4" r="A4">
        <v>181</v>
      </c>
      <c t="n" s="5" r="B4">
        <v>350000</v>
      </c>
    </row>
    <row r="5" spans="1:2">
      <c t="s" s="4" r="A5">
        <v>182</v>
      </c>
      <c t="n" s="5" r="B5">
        <v>0</v>
      </c>
    </row>
    <row r="6" spans="1:2">
      <c t="s" s="4" r="A6">
        <v>183</v>
      </c>
      <c t="n" s="5" r="B6">
        <v>1171666</v>
      </c>
    </row>
    <row r="7" spans="1:2">
      <c t="s" s="4" r="A7">
        <v>184</v>
      </c>
      <c t="n" s="5" r="B7">
        <v>746666</v>
      </c>
    </row>
    <row r="8" spans="1:2">
      <c t="s" s="4" r="A8">
        <v>185</v>
      </c>
      <c t="n" s="9" r="B8">
        <v>2.16</v>
      </c>
    </row>
    <row r="9" spans="1:2">
      <c t="s" s="4" r="A9">
        <v>186</v>
      </c>
      <c t="n" s="11" r="B9">
        <v>1.4</v>
      </c>
    </row>
    <row r="10" spans="1:2">
      <c t="s" s="4" r="A10">
        <v>187</v>
      </c>
      <c t="n" s="5" r="B10">
        <v>0</v>
      </c>
    </row>
    <row r="11" spans="1:2">
      <c t="s" s="4" r="A11">
        <v>188</v>
      </c>
      <c t="n" s="9" r="B11">
        <v>1.83</v>
      </c>
    </row>
    <row r="12" spans="1:2">
      <c t="s" s="4" r="A12">
        <v>177</v>
      </c>
    </row>
    <row r="13" spans="1:2">
      <c t="s" s="3" r="A13">
        <v>179</v>
      </c>
    </row>
    <row r="14" spans="1:2">
      <c t="s" s="4" r="A14">
        <v>180</v>
      </c>
      <c t="n" s="5" r="B14">
        <v>250000</v>
      </c>
    </row>
    <row r="15" spans="1:2">
      <c t="s" s="4" r="A15">
        <v>181</v>
      </c>
      <c t="n" s="5" r="B15">
        <v>0</v>
      </c>
    </row>
    <row r="16" spans="1:2">
      <c t="s" s="4" r="A16">
        <v>189</v>
      </c>
      <c t="n" s="5" r="B16">
        <v>0</v>
      </c>
    </row>
    <row r="17" spans="1:2">
      <c t="s" s="4" r="A17">
        <v>182</v>
      </c>
      <c t="n" s="5" r="B17">
        <v>0</v>
      </c>
    </row>
    <row r="18" spans="1:2">
      <c t="s" s="4" r="A18">
        <v>183</v>
      </c>
      <c t="n" s="5" r="B18">
        <v>250000</v>
      </c>
    </row>
    <row r="19" spans="1:2">
      <c t="s" s="4" r="A19">
        <v>184</v>
      </c>
      <c t="n" s="5" r="B19">
        <v>250000</v>
      </c>
    </row>
    <row r="20" spans="1:2">
      <c t="s" s="4" r="A20">
        <v>185</v>
      </c>
      <c t="n" s="12" r="B20">
        <v>0.9</v>
      </c>
    </row>
    <row r="21" spans="1:2">
      <c t="s" s="4" r="A21">
        <v>186</v>
      </c>
      <c t="n" s="5" r="B21">
        <v>0</v>
      </c>
    </row>
    <row r="22" spans="1:2">
      <c t="s" s="4" r="A22">
        <v>190</v>
      </c>
      <c t="n" s="5" r="B22">
        <v>0</v>
      </c>
    </row>
    <row r="23" spans="1:2">
      <c t="s" s="4" r="A23">
        <v>187</v>
      </c>
      <c t="n" s="5" r="B23">
        <v>0</v>
      </c>
    </row>
    <row r="24" spans="1:2">
      <c t="s" s="4" r="A24">
        <v>188</v>
      </c>
      <c t="n" s="11" r="B24">
        <v>0.9</v>
      </c>
    </row>
    <row r="25" spans="1:2">
      <c t="s" s="4" r="A25">
        <v>191</v>
      </c>
      <c t="n" s="11" r="B25">
        <v>0.9</v>
      </c>
    </row>
    <row r="26" spans="1:2">
      <c t="s" s="4" r="A26">
        <v>192</v>
      </c>
      <c t="n" s="9" r="B26">
        <v>1.0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s="1" r="A1">
        <v>193</v>
      </c>
      <c t="s" s="2" r="B1">
        <v>1</v>
      </c>
    </row>
    <row r="2" spans="1:3">
      <c t="s" s="2" r="B2">
        <v>2</v>
      </c>
      <c t="s" s="2" r="C2">
        <v>25</v>
      </c>
    </row>
    <row r="3" spans="1:3">
      <c t="s" s="3" r="A3">
        <v>179</v>
      </c>
    </row>
    <row r="4" spans="1:3">
      <c t="s" s="4" r="A4">
        <v>194</v>
      </c>
      <c t="n" s="5" r="B4">
        <v>1171666</v>
      </c>
      <c t="n" s="5" r="C4">
        <v>976666</v>
      </c>
    </row>
    <row r="5" spans="1:3">
      <c t="s" s="4" r="A5">
        <v>195</v>
      </c>
      <c t="n" s="9" r="B5">
        <v>1.83</v>
      </c>
      <c t="n" s="9" r="C5">
        <v>2.16</v>
      </c>
    </row>
    <row r="6" spans="1:3">
      <c t="s" s="4" r="A6">
        <v>196</v>
      </c>
      <c t="n" s="5" r="B6">
        <v>746666</v>
      </c>
    </row>
    <row r="7" spans="1:3">
      <c t="s" s="4" r="A7">
        <v>197</v>
      </c>
    </row>
    <row r="8" spans="1:3">
      <c t="s" s="3" r="A8">
        <v>179</v>
      </c>
    </row>
    <row r="9" spans="1:3">
      <c t="s" s="4" r="A9">
        <v>194</v>
      </c>
      <c t="n" s="5" r="B9">
        <v>250000</v>
      </c>
      <c t="n" s="5" r="C9">
        <v>250000</v>
      </c>
    </row>
    <row r="10" spans="1:3">
      <c t="s" s="4" r="A10">
        <v>198</v>
      </c>
      <c t="s" s="4" r="B10">
        <v>199</v>
      </c>
    </row>
    <row r="11" spans="1:3">
      <c t="s" s="4" r="A11">
        <v>195</v>
      </c>
      <c t="n" s="12" r="B11">
        <v>0.9</v>
      </c>
      <c t="n" s="12" r="C11">
        <v>0.9</v>
      </c>
    </row>
    <row r="12" spans="1:3">
      <c t="s" s="4" r="A12">
        <v>196</v>
      </c>
      <c t="n" s="5" r="B12">
        <v>250000</v>
      </c>
    </row>
    <row r="13" spans="1:3">
      <c t="s" s="4" r="A13">
        <v>200</v>
      </c>
      <c t="n" s="12" r="B13">
        <v>0.9</v>
      </c>
    </row>
    <row r="14" spans="1:3">
      <c t="s" s="4" r="A14">
        <v>201</v>
      </c>
      <c t="n" s="9" r="B14">
        <v>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26134</v>
      </c>
      <c t="n" s="7" r="C3">
        <v>192044</v>
      </c>
    </row>
    <row r="4" spans="1:3">
      <c t="s" s="4" r="A4">
        <v>28</v>
      </c>
      <c t="n" s="5" r="B4">
        <v>6297</v>
      </c>
      <c t="n" s="5" r="C4">
        <v>12017</v>
      </c>
    </row>
    <row r="5" spans="1:3">
      <c t="s" s="4" r="A5">
        <v>29</v>
      </c>
      <c t="n" s="5" r="B5">
        <v>75452</v>
      </c>
      <c t="n" s="5" r="C5">
        <v>75352</v>
      </c>
    </row>
    <row r="6" spans="1:3">
      <c t="s" s="4" r="A6">
        <v>30</v>
      </c>
      <c t="n" s="5" r="B6">
        <v>107883</v>
      </c>
      <c t="n" s="5" r="C6">
        <v>279413</v>
      </c>
    </row>
    <row r="7" spans="1:3">
      <c t="s" s="4" r="A7">
        <v>31</v>
      </c>
      <c t="n" s="5" r="B7">
        <v>563194</v>
      </c>
      <c t="n" s="5" r="C7">
        <v>624522</v>
      </c>
    </row>
    <row r="8" spans="1:3">
      <c t="s" s="4" r="A8">
        <v>32</v>
      </c>
      <c t="n" s="5" r="B8">
        <v>265000</v>
      </c>
      <c t="n" s="5" r="C8">
        <v>295000</v>
      </c>
    </row>
    <row r="9" spans="1:3">
      <c t="s" s="4" r="A9">
        <v>33</v>
      </c>
      <c t="n" s="5" r="B9">
        <v>120833</v>
      </c>
      <c t="n" s="5" r="C9">
        <v>145833</v>
      </c>
    </row>
    <row r="10" spans="1:3">
      <c t="s" s="4" r="A10">
        <v>34</v>
      </c>
      <c t="n" s="5" r="B10">
        <v>1056910</v>
      </c>
      <c t="n" s="5" r="C10">
        <v>1344768</v>
      </c>
    </row>
    <row r="11" spans="1:3">
      <c t="s" s="3" r="A11">
        <v>35</v>
      </c>
    </row>
    <row r="12" spans="1:3">
      <c t="s" s="4" r="A12">
        <v>36</v>
      </c>
      <c t="n" s="5" r="B12">
        <v>150144</v>
      </c>
      <c t="n" s="5" r="C12">
        <v>88613</v>
      </c>
    </row>
    <row r="13" spans="1:3">
      <c t="s" s="4" r="A13">
        <v>37</v>
      </c>
      <c t="n" s="5" r="B13">
        <v>89059</v>
      </c>
      <c t="n" s="5" r="C13">
        <v>32104</v>
      </c>
    </row>
    <row r="14" spans="1:3">
      <c t="s" s="4" r="A14">
        <v>38</v>
      </c>
      <c t="n" s="5" r="B14">
        <v>0</v>
      </c>
      <c t="n" s="5" r="C14">
        <v>150000</v>
      </c>
    </row>
    <row r="15" spans="1:3">
      <c t="s" s="4" r="A15">
        <v>39</v>
      </c>
      <c t="n" s="5" r="B15">
        <v>0</v>
      </c>
      <c t="n" s="5" r="C15">
        <v>525000</v>
      </c>
    </row>
    <row r="16" spans="1:3">
      <c t="s" s="4" r="A16">
        <v>40</v>
      </c>
      <c t="n" s="5" r="B16">
        <v>73099</v>
      </c>
      <c t="n" s="5" r="C16">
        <v>48650</v>
      </c>
    </row>
    <row r="17" spans="1:3">
      <c t="s" s="4" r="A17">
        <v>41</v>
      </c>
      <c t="n" s="5" r="B17">
        <v>312302</v>
      </c>
      <c t="n" s="5" r="C17">
        <v>844367</v>
      </c>
    </row>
    <row r="18" spans="1:3">
      <c t="s" s="4" r="A18">
        <v>42</v>
      </c>
      <c t="n" s="5" r="B18">
        <v>76901</v>
      </c>
      <c t="n" s="5" r="C18">
        <v>101350</v>
      </c>
    </row>
    <row r="19" spans="1:3">
      <c t="s" s="4" r="A19">
        <v>43</v>
      </c>
      <c t="n" s="7" r="B19">
        <v>389203</v>
      </c>
      <c t="n" s="7" r="C19">
        <v>945717</v>
      </c>
    </row>
    <row r="20" spans="1:3">
      <c t="s" s="4" r="A20">
        <v>44</v>
      </c>
    </row>
    <row r="21" spans="1:3">
      <c t="s" s="3" r="A21">
        <v>45</v>
      </c>
    </row>
    <row r="22" spans="1:3">
      <c t="s" s="4" r="A22">
        <v>46</v>
      </c>
      <c t="n" s="7" r="B22">
        <v>0</v>
      </c>
      <c t="n" s="7" r="C22">
        <v>0</v>
      </c>
    </row>
    <row r="23" spans="1:3">
      <c t="s" s="4" r="A23">
        <v>47</v>
      </c>
      <c t="n" s="5" r="B23">
        <v>1535</v>
      </c>
      <c t="n" s="5" r="C23">
        <v>1400</v>
      </c>
    </row>
    <row r="24" spans="1:3">
      <c t="s" s="4" r="A24">
        <v>48</v>
      </c>
      <c t="n" s="5" r="B24">
        <v>30669498</v>
      </c>
      <c t="n" s="5" r="C24">
        <v>29590617</v>
      </c>
    </row>
    <row r="25" spans="1:3">
      <c t="s" s="4" r="A25">
        <v>49</v>
      </c>
      <c t="n" s="5" r="B25">
        <v>-30003326</v>
      </c>
      <c t="n" s="5" r="C25">
        <v>-29192966</v>
      </c>
    </row>
    <row r="26" spans="1:3">
      <c t="s" s="4" r="A26">
        <v>50</v>
      </c>
      <c t="n" s="5" r="B26">
        <v>667707</v>
      </c>
      <c t="n" s="5" r="C26">
        <v>399051</v>
      </c>
    </row>
    <row r="27" spans="1:3">
      <c t="s" s="4" r="A27">
        <v>51</v>
      </c>
      <c t="n" s="7" r="B27">
        <v>1056910</v>
      </c>
      <c t="n" s="7" r="C27">
        <v>1344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s="1" r="A1">
        <v>202</v>
      </c>
      <c t="s" s="2" r="B1">
        <v>203</v>
      </c>
    </row>
    <row r="2" spans="1:4">
      <c t="s" s="2" r="B2">
        <v>204</v>
      </c>
      <c t="s" s="2" r="C2">
        <v>205</v>
      </c>
      <c t="s" s="2" r="D2">
        <v>206</v>
      </c>
    </row>
    <row r="3" spans="1:4">
      <c t="s" s="4" r="A3">
        <v>207</v>
      </c>
    </row>
    <row r="4" spans="1:4">
      <c t="s" s="3" r="A4">
        <v>179</v>
      </c>
    </row>
    <row r="5" spans="1:4">
      <c t="s" s="4" r="A5">
        <v>208</v>
      </c>
      <c t="n" s="5" r="C5">
        <v>300000</v>
      </c>
      <c t="n" s="5" r="D5">
        <v>750000</v>
      </c>
    </row>
    <row r="6" spans="1:4">
      <c t="s" s="4" r="A6">
        <v>209</v>
      </c>
      <c t="n" s="7" r="C6">
        <v>50</v>
      </c>
      <c t="n" s="7" r="D6">
        <v>70</v>
      </c>
    </row>
    <row r="7" spans="1:4">
      <c t="s" s="4" r="A7">
        <v>210</v>
      </c>
    </row>
    <row r="8" spans="1:4">
      <c t="s" s="3" r="A8">
        <v>179</v>
      </c>
    </row>
    <row r="9" spans="1:4">
      <c t="s" s="4" r="A9">
        <v>60</v>
      </c>
      <c t="n" s="5" r="B9">
        <v>300000</v>
      </c>
    </row>
    <row r="10" spans="1:4">
      <c t="s" s="4" r="A10">
        <v>211</v>
      </c>
      <c t="n" s="7" r="B10">
        <v>125000</v>
      </c>
    </row>
    <row r="11" spans="1:4">
      <c t="s" s="4" r="A11">
        <v>212</v>
      </c>
      <c t="n" s="7" r="B11">
        <v>4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9"/>
  </cols>
  <sheetData>
    <row r="1" spans="1:2">
      <c t="s" s="1" r="A1">
        <v>213</v>
      </c>
      <c t="s" s="2" r="B1">
        <v>85</v>
      </c>
    </row>
    <row r="2" spans="1:2">
      <c t="s" s="3" r="A2">
        <v>179</v>
      </c>
    </row>
    <row r="3" spans="1:2">
      <c t="s" s="4" r="A3">
        <v>214</v>
      </c>
      <c t="s" s="4" r="B3">
        <v>215</v>
      </c>
    </row>
    <row r="4" spans="1:2">
      <c t="s" s="4" r="A4">
        <v>216</v>
      </c>
      <c t="s" s="4" r="B4">
        <v>217</v>
      </c>
    </row>
    <row r="5" spans="1:2">
      <c t="s" s="4" r="A5">
        <v>218</v>
      </c>
      <c t="s" s="4" r="B5">
        <v>219</v>
      </c>
    </row>
    <row r="6" spans="1:2">
      <c t="s" s="4" r="A6">
        <v>220</v>
      </c>
      <c t="s" s="4" r="B6">
        <v>22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9"/>
  </cols>
  <sheetData>
    <row r="1" spans="1:2">
      <c t="s" s="1" r="A1">
        <v>222</v>
      </c>
      <c t="s" s="2" r="B1">
        <v>85</v>
      </c>
    </row>
    <row r="2" spans="1:2">
      <c t="s" s="3" r="A2">
        <v>179</v>
      </c>
    </row>
    <row r="3" spans="1:2">
      <c t="s" s="4" r="A3">
        <v>180</v>
      </c>
      <c t="n" s="5" r="B3">
        <v>976666</v>
      </c>
    </row>
    <row r="4" spans="1:2">
      <c t="s" s="4" r="A4">
        <v>223</v>
      </c>
      <c t="n" s="5" r="B4">
        <v>350000</v>
      </c>
    </row>
    <row r="5" spans="1:2">
      <c t="s" s="4" r="A5">
        <v>224</v>
      </c>
      <c t="n" s="5" r="B5">
        <v>0</v>
      </c>
    </row>
    <row r="6" spans="1:2">
      <c t="s" s="4" r="A6">
        <v>225</v>
      </c>
      <c t="n" s="5" r="B6">
        <v>-155000</v>
      </c>
    </row>
    <row r="7" spans="1:2">
      <c t="s" s="4" r="A7">
        <v>183</v>
      </c>
      <c t="n" s="5" r="B7">
        <v>1171666</v>
      </c>
    </row>
    <row r="8" spans="1:2">
      <c t="s" s="4" r="A8">
        <v>226</v>
      </c>
      <c t="n" s="5" r="B8">
        <v>746666</v>
      </c>
    </row>
    <row r="9" spans="1:2">
      <c t="s" s="4" r="A9">
        <v>185</v>
      </c>
      <c t="n" s="9" r="B9">
        <v>2.16</v>
      </c>
    </row>
    <row r="10" spans="1:2">
      <c t="s" s="4" r="A10">
        <v>186</v>
      </c>
      <c t="n" s="11" r="B10">
        <v>1.4</v>
      </c>
    </row>
    <row r="11" spans="1:2">
      <c t="s" s="4" r="A11">
        <v>187</v>
      </c>
      <c t="n" s="5" r="B11">
        <v>0</v>
      </c>
    </row>
    <row r="12" spans="1:2">
      <c t="s" s="4" r="A12">
        <v>227</v>
      </c>
      <c t="n" s="10" r="B12">
        <v>2.94</v>
      </c>
    </row>
    <row r="13" spans="1:2">
      <c t="s" s="4" r="A13">
        <v>188</v>
      </c>
      <c t="n" s="10" r="B13">
        <v>1.83</v>
      </c>
    </row>
    <row r="14" spans="1:2">
      <c t="s" s="4" r="A14">
        <v>228</v>
      </c>
      <c t="n" s="9" r="B14">
        <v>2.31</v>
      </c>
    </row>
    <row r="15" spans="1:2">
      <c t="s" s="4" r="A15">
        <v>229</v>
      </c>
      <c t="n" s="9" r="B15">
        <v>-0.93</v>
      </c>
    </row>
    <row r="16" spans="1:2">
      <c t="s" s="4" r="A16">
        <v>230</v>
      </c>
      <c t="n" s="9" r="B16">
        <v>-1.4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9"/>
  </cols>
  <sheetData>
    <row r="1" spans="1:2">
      <c t="s" s="1" r="A1">
        <v>231</v>
      </c>
      <c t="s" s="2" r="B1">
        <v>85</v>
      </c>
    </row>
    <row r="2" spans="1:2">
      <c t="s" s="3" r="A2">
        <v>163</v>
      </c>
    </row>
    <row r="3" spans="1:2">
      <c t="s" s="4" r="A3">
        <v>232</v>
      </c>
      <c t="n" s="5" r="B3">
        <v>425002</v>
      </c>
    </row>
    <row r="4" spans="1:2">
      <c t="s" s="4" r="A4">
        <v>233</v>
      </c>
      <c t="n" s="5" r="B4">
        <v>175000</v>
      </c>
    </row>
    <row r="5" spans="1:2">
      <c t="s" s="4" r="A5">
        <v>234</v>
      </c>
      <c t="n" s="5" r="B5">
        <v>-155002</v>
      </c>
    </row>
    <row r="6" spans="1:2">
      <c t="s" s="4" r="A6">
        <v>235</v>
      </c>
      <c t="n" s="5" r="B6">
        <v>-20000</v>
      </c>
    </row>
    <row r="7" spans="1:2">
      <c t="s" s="4" r="A7">
        <v>236</v>
      </c>
      <c t="n" s="5" r="B7">
        <v>425000</v>
      </c>
    </row>
    <row r="8" spans="1:2">
      <c t="s" s="4" r="A8">
        <v>237</v>
      </c>
      <c t="n" s="9" r="B8">
        <v>1.68</v>
      </c>
    </row>
    <row r="9" spans="1:2">
      <c t="s" s="4" r="A9">
        <v>238</v>
      </c>
      <c t="n" s="11" r="B9">
        <v>1.4</v>
      </c>
    </row>
    <row r="10" spans="1:2">
      <c t="s" s="4" r="A10">
        <v>239</v>
      </c>
      <c t="n" s="10" r="B10">
        <v>3.25</v>
      </c>
    </row>
    <row r="11" spans="1:2">
      <c t="s" s="4" r="A11">
        <v>240</v>
      </c>
      <c t="n" s="10" r="B11">
        <v>1.71</v>
      </c>
    </row>
    <row r="12" spans="1:2">
      <c t="s" s="4" r="A12">
        <v>241</v>
      </c>
      <c t="n" s="10" r="B12">
        <v>0.99</v>
      </c>
    </row>
    <row r="13" spans="1:2">
      <c t="s" s="4" r="A13">
        <v>242</v>
      </c>
      <c t="n" s="10" r="B13">
        <v>0.97</v>
      </c>
    </row>
    <row r="14" spans="1:2">
      <c t="s" s="4" r="A14">
        <v>243</v>
      </c>
      <c t="n" s="10" r="B14">
        <v>1.39</v>
      </c>
    </row>
    <row r="15" spans="1:2">
      <c t="s" s="4" r="A15">
        <v>244</v>
      </c>
      <c t="n" s="10" r="B15">
        <v>1.48</v>
      </c>
    </row>
    <row r="16" spans="1:2">
      <c t="s" s="4" r="A16">
        <v>245</v>
      </c>
      <c t="n" s="10" r="B16">
        <v>0.96</v>
      </c>
    </row>
    <row r="17" spans="1:2">
      <c t="s" s="4" r="A17">
        <v>246</v>
      </c>
      <c t="n" s="9" r="B17">
        <v>0.9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79"/>
    <col customWidth="1" max="2" min="2" width="26"/>
  </cols>
  <sheetData>
    <row r="1" spans="1:2">
      <c t="s" s="1" r="A1">
        <v>247</v>
      </c>
      <c t="s" s="2" r="B1">
        <v>85</v>
      </c>
    </row>
    <row r="2" spans="1:2">
      <c t="s" s="3" r="A2">
        <v>179</v>
      </c>
    </row>
    <row r="3" spans="1:2">
      <c t="s" s="4" r="A3">
        <v>248</v>
      </c>
      <c t="n" s="5" r="B3">
        <v>1171666</v>
      </c>
    </row>
    <row r="4" spans="1:2">
      <c t="s" s="4" r="A4">
        <v>249</v>
      </c>
      <c t="s" s="4" r="B4">
        <v>250</v>
      </c>
    </row>
    <row r="5" spans="1:2">
      <c t="s" s="4" r="A5">
        <v>251</v>
      </c>
      <c t="n" s="9" r="B5">
        <v>1.83</v>
      </c>
    </row>
    <row r="6" spans="1:2">
      <c t="s" s="4" r="A6">
        <v>252</v>
      </c>
      <c t="n" s="5" r="B6">
        <v>746666</v>
      </c>
    </row>
    <row r="7" spans="1:2">
      <c t="s" s="4" r="A7">
        <v>253</v>
      </c>
      <c t="n" s="9" r="B7">
        <v>2.31</v>
      </c>
    </row>
    <row r="8" spans="1:2">
      <c t="s" s="4" r="A8">
        <v>254</v>
      </c>
    </row>
    <row r="9" spans="1:2">
      <c t="s" s="3" r="A9">
        <v>179</v>
      </c>
    </row>
    <row r="10" spans="1:2">
      <c t="s" s="4" r="A10">
        <v>201</v>
      </c>
      <c t="n" s="9" r="B10">
        <v>4.68</v>
      </c>
    </row>
    <row r="11" spans="1:2">
      <c t="s" s="4" r="A11">
        <v>248</v>
      </c>
      <c t="n" s="5" r="B11">
        <v>75000</v>
      </c>
    </row>
    <row r="12" spans="1:2">
      <c t="s" s="4" r="A12">
        <v>249</v>
      </c>
      <c t="s" s="4" r="B12">
        <v>255</v>
      </c>
    </row>
    <row r="13" spans="1:2">
      <c t="s" s="4" r="A13">
        <v>251</v>
      </c>
      <c t="n" s="9" r="B13">
        <v>4.68</v>
      </c>
    </row>
    <row r="14" spans="1:2">
      <c t="s" s="4" r="A14">
        <v>252</v>
      </c>
      <c t="n" s="5" r="B14">
        <v>75000</v>
      </c>
    </row>
    <row r="15" spans="1:2">
      <c t="s" s="4" r="A15">
        <v>253</v>
      </c>
      <c t="n" s="9" r="B15">
        <v>4.68</v>
      </c>
    </row>
    <row r="16" spans="1:2">
      <c t="s" s="4" r="A16">
        <v>256</v>
      </c>
    </row>
    <row r="17" spans="1:2">
      <c t="s" s="3" r="A17">
        <v>179</v>
      </c>
    </row>
    <row r="18" spans="1:2">
      <c t="s" s="4" r="A18">
        <v>201</v>
      </c>
      <c t="n" s="9" r="B18">
        <v>4.25</v>
      </c>
    </row>
    <row r="19" spans="1:2">
      <c t="s" s="4" r="A19">
        <v>248</v>
      </c>
      <c t="n" s="5" r="B19">
        <v>110000</v>
      </c>
    </row>
    <row r="20" spans="1:2">
      <c t="s" s="4" r="A20">
        <v>249</v>
      </c>
      <c t="s" s="4" r="B20">
        <v>257</v>
      </c>
    </row>
    <row r="21" spans="1:2">
      <c t="s" s="4" r="A21">
        <v>251</v>
      </c>
      <c t="n" s="9" r="B21">
        <v>4.25</v>
      </c>
    </row>
    <row r="22" spans="1:2">
      <c t="s" s="4" r="A22">
        <v>252</v>
      </c>
      <c t="n" s="5" r="B22">
        <v>110000</v>
      </c>
    </row>
    <row r="23" spans="1:2">
      <c t="s" s="4" r="A23">
        <v>253</v>
      </c>
      <c t="n" s="9" r="B23">
        <v>4.25</v>
      </c>
    </row>
    <row r="24" spans="1:2">
      <c t="s" s="4" r="A24">
        <v>258</v>
      </c>
    </row>
    <row r="25" spans="1:2">
      <c t="s" s="3" r="A25">
        <v>179</v>
      </c>
    </row>
    <row r="26" spans="1:2">
      <c t="s" s="4" r="A26">
        <v>201</v>
      </c>
      <c t="n" s="9" r="B26">
        <v>4.2</v>
      </c>
    </row>
    <row r="27" spans="1:2">
      <c t="s" s="4" r="A27">
        <v>248</v>
      </c>
      <c t="n" s="5" r="B27">
        <v>10000</v>
      </c>
    </row>
    <row r="28" spans="1:2">
      <c t="s" s="4" r="A28">
        <v>249</v>
      </c>
      <c t="s" s="4" r="B28">
        <v>257</v>
      </c>
    </row>
    <row r="29" spans="1:2">
      <c t="s" s="4" r="A29">
        <v>251</v>
      </c>
      <c t="n" s="9" r="B29">
        <v>4.2</v>
      </c>
    </row>
    <row r="30" spans="1:2">
      <c t="s" s="4" r="A30">
        <v>252</v>
      </c>
      <c t="n" s="5" r="B30">
        <v>10000</v>
      </c>
    </row>
    <row r="31" spans="1:2">
      <c t="s" s="4" r="A31">
        <v>253</v>
      </c>
      <c t="n" s="9" r="B31">
        <v>4.2</v>
      </c>
    </row>
    <row r="32" spans="1:2">
      <c t="s" s="4" r="A32">
        <v>259</v>
      </c>
    </row>
    <row r="33" spans="1:2">
      <c t="s" s="3" r="A33">
        <v>179</v>
      </c>
    </row>
    <row r="34" spans="1:2">
      <c t="s" s="4" r="A34">
        <v>201</v>
      </c>
      <c t="n" s="9" r="B34">
        <v>4.09</v>
      </c>
    </row>
    <row r="35" spans="1:2">
      <c t="s" s="4" r="A35">
        <v>248</v>
      </c>
      <c t="n" s="5" r="B35">
        <v>16666</v>
      </c>
    </row>
    <row r="36" spans="1:2">
      <c t="s" s="4" r="A36">
        <v>249</v>
      </c>
      <c t="s" s="4" r="B36">
        <v>260</v>
      </c>
    </row>
    <row r="37" spans="1:2">
      <c t="s" s="4" r="A37">
        <v>251</v>
      </c>
      <c t="n" s="9" r="B37">
        <v>4.09</v>
      </c>
    </row>
    <row r="38" spans="1:2">
      <c t="s" s="4" r="A38">
        <v>252</v>
      </c>
      <c t="n" s="5" r="B38">
        <v>16666</v>
      </c>
    </row>
    <row r="39" spans="1:2">
      <c t="s" s="4" r="A39">
        <v>253</v>
      </c>
      <c t="n" s="9" r="B39">
        <v>4.09</v>
      </c>
    </row>
    <row r="40" spans="1:2">
      <c t="s" s="4" r="A40">
        <v>261</v>
      </c>
    </row>
    <row r="41" spans="1:2">
      <c t="s" s="3" r="A41">
        <v>179</v>
      </c>
    </row>
    <row r="42" spans="1:2">
      <c t="s" s="4" r="A42">
        <v>201</v>
      </c>
      <c t="n" s="9" r="B42">
        <v>1.71</v>
      </c>
    </row>
    <row r="43" spans="1:2">
      <c t="s" s="4" r="A43">
        <v>248</v>
      </c>
      <c t="n" s="5" r="B43">
        <v>260000</v>
      </c>
    </row>
    <row r="44" spans="1:2">
      <c t="s" s="4" r="A44">
        <v>249</v>
      </c>
      <c t="s" s="4" r="B44">
        <v>257</v>
      </c>
    </row>
    <row r="45" spans="1:2">
      <c t="s" s="4" r="A45">
        <v>251</v>
      </c>
      <c t="n" s="9" r="B45">
        <v>1.71</v>
      </c>
    </row>
    <row r="46" spans="1:2">
      <c t="s" s="4" r="A46">
        <v>252</v>
      </c>
      <c t="n" s="5" r="B46">
        <v>260000</v>
      </c>
    </row>
    <row r="47" spans="1:2">
      <c t="s" s="4" r="A47">
        <v>253</v>
      </c>
      <c t="n" s="9" r="B47">
        <v>1.71</v>
      </c>
    </row>
    <row r="48" spans="1:2">
      <c t="s" s="4" r="A48">
        <v>262</v>
      </c>
    </row>
    <row r="49" spans="1:2">
      <c t="s" s="3" r="A49">
        <v>179</v>
      </c>
    </row>
    <row r="50" spans="1:2">
      <c t="s" s="4" r="A50">
        <v>201</v>
      </c>
      <c t="n" s="9" r="B50">
        <v>1.1</v>
      </c>
    </row>
    <row r="51" spans="1:2">
      <c t="s" s="4" r="A51">
        <v>248</v>
      </c>
      <c t="n" s="5" r="B51">
        <v>100000</v>
      </c>
    </row>
    <row r="52" spans="1:2">
      <c t="s" s="4" r="A52">
        <v>249</v>
      </c>
      <c t="s" s="4" r="B52">
        <v>263</v>
      </c>
    </row>
    <row r="53" spans="1:2">
      <c t="s" s="4" r="A53">
        <v>251</v>
      </c>
      <c t="n" s="9" r="B53">
        <v>1.1</v>
      </c>
    </row>
    <row r="54" spans="1:2">
      <c t="s" s="4" r="A54">
        <v>252</v>
      </c>
      <c t="n" s="5" r="B54">
        <v>100000</v>
      </c>
    </row>
    <row r="55" spans="1:2">
      <c t="s" s="4" r="A55">
        <v>253</v>
      </c>
      <c t="n" s="9" r="B55">
        <v>1.1</v>
      </c>
    </row>
    <row r="56" spans="1:2">
      <c t="s" s="4" r="A56">
        <v>264</v>
      </c>
    </row>
    <row r="57" spans="1:2">
      <c t="s" s="3" r="A57">
        <v>179</v>
      </c>
    </row>
    <row r="58" spans="1:2">
      <c t="s" s="4" r="A58">
        <v>201</v>
      </c>
      <c t="n" s="9" r="B58">
        <v>0.7</v>
      </c>
    </row>
    <row r="59" spans="1:2">
      <c t="s" s="4" r="A59">
        <v>248</v>
      </c>
      <c t="n" s="5" r="B59">
        <v>250000</v>
      </c>
    </row>
    <row r="60" spans="1:2">
      <c t="s" s="4" r="A60">
        <v>249</v>
      </c>
      <c t="s" s="4" r="B60">
        <v>265</v>
      </c>
    </row>
    <row r="61" spans="1:2">
      <c t="s" s="4" r="A61">
        <v>251</v>
      </c>
      <c t="n" s="9" r="B61">
        <v>0.7</v>
      </c>
    </row>
    <row r="62" spans="1:2">
      <c t="s" s="4" r="A62">
        <v>252</v>
      </c>
      <c t="n" s="5" r="B62">
        <v>0</v>
      </c>
    </row>
    <row r="63" spans="1:2">
      <c t="s" s="4" r="A63">
        <v>253</v>
      </c>
      <c t="n" s="9" r="B63">
        <v>0.7</v>
      </c>
    </row>
    <row r="64" spans="1:2">
      <c t="s" s="4" r="A64">
        <v>266</v>
      </c>
    </row>
    <row r="65" spans="1:2">
      <c t="s" s="3" r="A65">
        <v>179</v>
      </c>
    </row>
    <row r="66" spans="1:2">
      <c t="s" s="4" r="A66">
        <v>201</v>
      </c>
      <c t="n" s="9" r="B66">
        <v>1.4</v>
      </c>
    </row>
    <row r="67" spans="1:2">
      <c t="s" s="4" r="A67">
        <v>248</v>
      </c>
      <c t="n" s="5" r="B67">
        <v>350000</v>
      </c>
    </row>
    <row r="68" spans="1:2">
      <c t="s" s="4" r="A68">
        <v>249</v>
      </c>
      <c t="s" s="4" r="B68">
        <v>267</v>
      </c>
    </row>
    <row r="69" spans="1:2">
      <c t="s" s="4" r="A69">
        <v>251</v>
      </c>
      <c t="n" s="9" r="B69">
        <v>1.4</v>
      </c>
    </row>
    <row r="70" spans="1:2">
      <c t="s" s="4" r="A70">
        <v>252</v>
      </c>
      <c t="n" s="5" r="B70">
        <v>175000</v>
      </c>
    </row>
    <row r="71" spans="1:2">
      <c t="s" s="4" r="A71">
        <v>253</v>
      </c>
      <c t="n" s="9" r="B71">
        <v>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s="1" r="A1">
        <v>268</v>
      </c>
      <c t="s" s="2" r="B1">
        <v>1</v>
      </c>
    </row>
    <row r="2" spans="1:3">
      <c t="s" s="2" r="B2">
        <v>2</v>
      </c>
      <c t="s" s="2" r="C2">
        <v>64</v>
      </c>
    </row>
    <row r="3" spans="1:3">
      <c t="s" s="3" r="A3">
        <v>179</v>
      </c>
    </row>
    <row r="4" spans="1:3">
      <c t="s" s="4" r="A4">
        <v>223</v>
      </c>
      <c t="n" s="5" r="B4">
        <v>350000</v>
      </c>
    </row>
    <row r="5" spans="1:3">
      <c t="s" s="4" r="A5">
        <v>186</v>
      </c>
      <c t="n" s="12" r="B5">
        <v>1.4</v>
      </c>
    </row>
    <row r="6" spans="1:3">
      <c t="s" s="4" r="A6">
        <v>269</v>
      </c>
      <c t="n" s="7" r="B6">
        <v>279016</v>
      </c>
      <c t="n" s="7" r="C6">
        <v>161970</v>
      </c>
    </row>
    <row r="7" spans="1:3">
      <c t="s" s="4" r="A7">
        <v>270</v>
      </c>
    </row>
    <row r="8" spans="1:3">
      <c t="s" s="3" r="A8">
        <v>179</v>
      </c>
    </row>
    <row r="9" spans="1:3">
      <c t="s" s="4" r="A9">
        <v>223</v>
      </c>
      <c t="n" s="5" r="B9">
        <v>100000</v>
      </c>
    </row>
    <row r="10" spans="1:3">
      <c t="s" s="4" r="A10">
        <v>186</v>
      </c>
      <c t="n" s="9" r="B10">
        <v>1.4</v>
      </c>
    </row>
    <row r="11" spans="1:3">
      <c t="s" s="4" r="A11">
        <v>271</v>
      </c>
      <c t="n" s="5" r="B11">
        <v>50000</v>
      </c>
    </row>
    <row r="12" spans="1:3">
      <c t="s" s="4" r="A12">
        <v>272</v>
      </c>
      <c t="n" s="5" r="B12">
        <v>50000</v>
      </c>
    </row>
    <row r="13" spans="1:3">
      <c t="s" s="4" r="A13">
        <v>273</v>
      </c>
    </row>
    <row r="14" spans="1:3">
      <c t="s" s="3" r="A14">
        <v>179</v>
      </c>
    </row>
    <row r="15" spans="1:3">
      <c t="s" s="4" r="A15">
        <v>223</v>
      </c>
      <c t="n" s="5" r="B15">
        <v>250000</v>
      </c>
    </row>
    <row r="16" spans="1:3">
      <c t="s" s="4" r="A16">
        <v>186</v>
      </c>
      <c t="n" s="9" r="B16">
        <v>1.4</v>
      </c>
    </row>
    <row r="17" spans="1:3">
      <c t="s" s="4" r="A17">
        <v>271</v>
      </c>
      <c t="n" s="5" r="B17">
        <v>125000</v>
      </c>
    </row>
    <row r="18" spans="1:3">
      <c t="s" s="4" r="A18">
        <v>272</v>
      </c>
      <c t="n" s="5" r="B18">
        <v>125000</v>
      </c>
    </row>
    <row r="19" spans="1:3">
      <c t="s" s="4" r="A19">
        <v>274</v>
      </c>
    </row>
    <row r="20" spans="1:3">
      <c t="s" s="3" r="A20">
        <v>179</v>
      </c>
    </row>
    <row r="21" spans="1:3">
      <c t="s" s="4" r="A21">
        <v>275</v>
      </c>
      <c t="n" s="7" r="B21">
        <v>69601</v>
      </c>
      <c t="n" s="5" r="C21">
        <v>63547</v>
      </c>
    </row>
    <row r="22" spans="1:3">
      <c t="s" s="4" r="A22">
        <v>276</v>
      </c>
    </row>
    <row r="23" spans="1:3">
      <c t="s" s="3" r="A23">
        <v>179</v>
      </c>
    </row>
    <row r="24" spans="1:3">
      <c t="s" s="4" r="A24">
        <v>275</v>
      </c>
      <c t="n" s="5" r="B24">
        <v>29195</v>
      </c>
      <c t="n" s="5" r="C24">
        <v>74644</v>
      </c>
    </row>
    <row r="25" spans="1:3">
      <c t="s" s="4" r="A25">
        <v>277</v>
      </c>
    </row>
    <row r="26" spans="1:3">
      <c t="s" s="3" r="A26">
        <v>179</v>
      </c>
    </row>
    <row r="27" spans="1:3">
      <c t="s" s="4" r="A27">
        <v>275</v>
      </c>
      <c t="n" s="5" r="B27">
        <v>149257</v>
      </c>
      <c t="n" s="5" r="C27">
        <v>6618</v>
      </c>
    </row>
    <row r="28" spans="1:3">
      <c t="s" s="4" r="A28">
        <v>278</v>
      </c>
    </row>
    <row r="29" spans="1:3">
      <c t="s" s="3" r="A29">
        <v>179</v>
      </c>
    </row>
    <row r="30" spans="1:3">
      <c t="s" s="4" r="A30">
        <v>275</v>
      </c>
      <c t="n" s="7" r="B30">
        <v>30963</v>
      </c>
      <c t="n" s="7" r="C30">
        <v>171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r="1" spans="1:2">
      <c t="s" s="1" r="A1">
        <v>279</v>
      </c>
      <c t="s" s="2" r="B1">
        <v>280</v>
      </c>
    </row>
    <row r="2" spans="1:2">
      <c t="s" s="3" r="A2">
        <v>281</v>
      </c>
    </row>
    <row r="3" spans="1:2">
      <c t="n" s="5" r="A3">
        <v>2015</v>
      </c>
      <c t="n" s="7" r="B3">
        <v>48650</v>
      </c>
    </row>
    <row r="4" spans="1:2">
      <c t="n" s="5" r="A4">
        <v>2016</v>
      </c>
      <c t="n" s="5" r="B4">
        <v>50256</v>
      </c>
    </row>
    <row r="5" spans="1:2">
      <c t="n" s="5" r="A5">
        <v>2017</v>
      </c>
      <c t="n" s="5" r="B5">
        <v>51094</v>
      </c>
    </row>
    <row r="6" spans="1:2">
      <c t="s" s="4" r="A6">
        <v>85</v>
      </c>
      <c t="n" s="7" r="B6">
        <v>1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4"/>
    <col customWidth="1" max="2" min="2" width="80"/>
    <col customWidth="1" max="3" min="3" width="80"/>
    <col customWidth="1" max="4" min="4" width="14"/>
    <col customWidth="1" max="5" min="5" width="80"/>
    <col customWidth="1" max="6" min="6" width="14"/>
    <col customWidth="1" max="7" min="7" width="14"/>
  </cols>
  <sheetData>
    <row r="1" spans="1:7">
      <c t="s" s="1" r="A1">
        <v>282</v>
      </c>
      <c t="s" s="2" r="B1">
        <v>283</v>
      </c>
      <c t="s" s="2" r="C1">
        <v>284</v>
      </c>
      <c t="s" s="2" r="D1">
        <v>205</v>
      </c>
      <c t="s" s="2" r="E1">
        <v>285</v>
      </c>
      <c t="s" s="2" r="F1">
        <v>2</v>
      </c>
      <c t="s" s="2" r="G1">
        <v>25</v>
      </c>
    </row>
    <row r="2" spans="1:7">
      <c t="s" s="3" r="A2">
        <v>281</v>
      </c>
    </row>
    <row r="3" spans="1:7">
      <c t="s" s="4" r="A3">
        <v>286</v>
      </c>
      <c t="s" s="4" r="B3">
        <v>287</v>
      </c>
      <c t="s" s="4" r="C3">
        <v>288</v>
      </c>
    </row>
    <row r="4" spans="1:7">
      <c t="s" s="4" r="A4">
        <v>289</v>
      </c>
      <c t="s" s="4" r="E4">
        <v>290</v>
      </c>
    </row>
    <row r="5" spans="1:7">
      <c t="s" s="4" r="A5">
        <v>291</v>
      </c>
      <c t="s" s="4" r="E5">
        <v>292</v>
      </c>
    </row>
    <row r="6" spans="1:7">
      <c t="s" s="4" r="A6">
        <v>293</v>
      </c>
      <c t="n" s="5" r="E6">
        <v>25000</v>
      </c>
      <c t="n" s="5" r="F6">
        <v>15347500</v>
      </c>
      <c t="n" s="5" r="G6">
        <v>13997500</v>
      </c>
    </row>
    <row r="7" spans="1:7">
      <c t="s" s="4" r="A7">
        <v>294</v>
      </c>
      <c t="n" s="7" r="D7">
        <v>4900</v>
      </c>
    </row>
    <row r="8" spans="1:7">
      <c t="s" s="4" r="A8">
        <v>295</v>
      </c>
      <c t="s" s="4" r="D8">
        <v>296</v>
      </c>
    </row>
    <row r="9" spans="1:7">
      <c t="s" s="4" r="A9">
        <v>297</v>
      </c>
      <c t="n" s="5" r="D9">
        <v>15000</v>
      </c>
    </row>
    <row r="10" spans="1:7">
      <c t="s" s="4" r="A10">
        <v>298</v>
      </c>
      <c t="n" s="7" r="D10">
        <v>150000</v>
      </c>
    </row>
    <row r="11" spans="1:7">
      <c t="s" s="4" r="A11">
        <v>299</v>
      </c>
      <c t="n" s="5" r="D11">
        <v>3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t="s" s="1" r="A1">
        <v>300</v>
      </c>
      <c t="s" s="2" r="B1">
        <v>203</v>
      </c>
    </row>
    <row r="2" spans="1:4">
      <c t="s" s="2" r="B2">
        <v>301</v>
      </c>
      <c t="s" s="2" r="C2">
        <v>2</v>
      </c>
      <c t="s" s="2" r="D2">
        <v>302</v>
      </c>
    </row>
    <row r="3" spans="1:4">
      <c t="s" s="3" r="A3">
        <v>303</v>
      </c>
    </row>
    <row r="4" spans="1:4">
      <c t="s" s="4" r="A4">
        <v>304</v>
      </c>
      <c t="n" s="7" r="C4">
        <v>6720</v>
      </c>
      <c t="n" s="7" r="D4">
        <v>1120</v>
      </c>
    </row>
    <row r="5" spans="1:4">
      <c t="s" s="4" r="A5">
        <v>293</v>
      </c>
      <c t="n" s="5" r="B5">
        <v>250000</v>
      </c>
    </row>
    <row r="6" spans="1:4">
      <c t="s" s="4" r="A6">
        <v>305</v>
      </c>
      <c t="n" s="5" r="B6">
        <v>250000</v>
      </c>
    </row>
    <row r="7" spans="1:4">
      <c t="s" s="4" r="A7">
        <v>306</v>
      </c>
      <c t="n" s="7" r="B7">
        <v>5000</v>
      </c>
    </row>
    <row r="8" spans="1:4">
      <c t="s" s="4" r="A8">
        <v>307</v>
      </c>
      <c t="n" s="7" r="B8">
        <v>1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0"/>
    <col customWidth="1" max="2" min="2" width="15"/>
    <col customWidth="1" max="3" min="3" width="80"/>
    <col customWidth="1" max="4" min="4" width="14"/>
    <col customWidth="1" max="5" min="5" width="14"/>
    <col customWidth="1" max="6" min="6" width="14"/>
  </cols>
  <sheetData>
    <row r="1" spans="1:6">
      <c t="s" s="1" r="A1">
        <v>308</v>
      </c>
      <c t="s" s="2" r="B1">
        <v>203</v>
      </c>
      <c t="s" s="2" r="C1">
        <v>1</v>
      </c>
    </row>
    <row r="2" spans="1:6">
      <c t="s" s="2" r="B2">
        <v>309</v>
      </c>
      <c t="s" s="2" r="C2">
        <v>2</v>
      </c>
      <c t="s" s="2" r="D2">
        <v>25</v>
      </c>
      <c t="s" s="2" r="E2">
        <v>205</v>
      </c>
      <c t="s" s="2" r="F2">
        <v>285</v>
      </c>
    </row>
    <row r="3" spans="1:6">
      <c t="s" s="3" r="A3">
        <v>310</v>
      </c>
    </row>
    <row r="4" spans="1:6">
      <c t="s" s="4" r="A4">
        <v>311</v>
      </c>
      <c t="n" s="5" r="C4">
        <v>15347500</v>
      </c>
      <c t="n" s="5" r="D4">
        <v>13997500</v>
      </c>
      <c t="n" s="5" r="F4">
        <v>25000</v>
      </c>
    </row>
    <row r="5" spans="1:6">
      <c t="s" s="4" r="A5">
        <v>312</v>
      </c>
      <c t="n" s="7" r="C5">
        <v>1535</v>
      </c>
      <c t="n" s="7" r="D5">
        <v>1400</v>
      </c>
    </row>
    <row r="6" spans="1:6">
      <c t="s" s="4" r="A6">
        <v>313</v>
      </c>
      <c t="n" s="8" r="C6">
        <v>0.0001</v>
      </c>
      <c t="n" s="8" r="D6">
        <v>0.0001</v>
      </c>
    </row>
    <row r="7" spans="1:6">
      <c t="s" s="4" r="A7">
        <v>294</v>
      </c>
      <c t="n" s="7" r="E7">
        <v>4900</v>
      </c>
    </row>
    <row r="8" spans="1:6">
      <c t="s" s="4" r="A8">
        <v>314</v>
      </c>
      <c t="s" s="4" r="E8">
        <v>296</v>
      </c>
    </row>
    <row r="9" spans="1:6">
      <c t="s" s="4" r="A9">
        <v>315</v>
      </c>
      <c t="n" s="5" r="E9">
        <v>15000</v>
      </c>
    </row>
    <row r="10" spans="1:6">
      <c t="s" s="4" r="A10">
        <v>316</v>
      </c>
    </row>
    <row r="11" spans="1:6">
      <c t="s" s="3" r="A11">
        <v>310</v>
      </c>
    </row>
    <row r="12" spans="1:6">
      <c t="s" s="4" r="A12">
        <v>311</v>
      </c>
      <c t="n" s="5" r="E12">
        <v>100000</v>
      </c>
    </row>
    <row r="13" spans="1:6">
      <c t="s" s="4" r="A13">
        <v>312</v>
      </c>
      <c t="n" s="7" r="E13">
        <v>50000</v>
      </c>
    </row>
    <row r="14" spans="1:6">
      <c t="s" s="4" r="A14">
        <v>313</v>
      </c>
      <c t="n" s="9" r="E14">
        <v>0.5</v>
      </c>
    </row>
    <row r="15" spans="1:6">
      <c t="s" s="4" r="A15">
        <v>294</v>
      </c>
      <c t="n" s="7" r="E15">
        <v>4900</v>
      </c>
    </row>
    <row r="16" spans="1:6">
      <c t="s" s="4" r="A16">
        <v>314</v>
      </c>
      <c t="s" s="4" r="E16">
        <v>296</v>
      </c>
    </row>
    <row r="17" spans="1:6">
      <c t="s" s="4" r="A17">
        <v>315</v>
      </c>
      <c t="n" s="5" r="E17">
        <v>15000</v>
      </c>
    </row>
    <row r="18" spans="1:6">
      <c t="s" s="4" r="A18">
        <v>317</v>
      </c>
      <c t="s" s="4" r="C18">
        <v>318</v>
      </c>
    </row>
    <row r="19" spans="1:6">
      <c t="s" s="4" r="A19">
        <v>319</v>
      </c>
      <c t="n" s="5" r="B19">
        <v>315000</v>
      </c>
    </row>
    <row r="20" spans="1:6">
      <c t="s" s="4" r="A20">
        <v>320</v>
      </c>
    </row>
    <row r="21" spans="1:6">
      <c t="s" s="3" r="A21">
        <v>310</v>
      </c>
    </row>
    <row r="22" spans="1:6">
      <c t="s" s="4" r="A22">
        <v>319</v>
      </c>
      <c t="n" s="5" r="B22">
        <v>105000</v>
      </c>
    </row>
    <row r="23" spans="1:6">
      <c t="s" s="4" r="A23">
        <v>321</v>
      </c>
      <c t="n" s="5" r="B23">
        <v>35000</v>
      </c>
    </row>
    <row r="24" spans="1:6">
      <c t="s" s="4" r="A24">
        <v>322</v>
      </c>
    </row>
    <row r="25" spans="1:6">
      <c t="s" s="3" r="A25">
        <v>310</v>
      </c>
    </row>
    <row r="26" spans="1:6">
      <c t="s" s="4" r="A26">
        <v>319</v>
      </c>
      <c t="n" s="5" r="B26">
        <v>105000</v>
      </c>
    </row>
    <row r="27" spans="1:6">
      <c t="s" s="4" r="A27">
        <v>321</v>
      </c>
      <c t="n" s="5" r="B27">
        <v>35000</v>
      </c>
    </row>
    <row r="28" spans="1:6">
      <c t="s" s="4" r="A28">
        <v>323</v>
      </c>
    </row>
    <row r="29" spans="1:6">
      <c t="s" s="3" r="A29">
        <v>310</v>
      </c>
    </row>
    <row r="30" spans="1:6">
      <c t="s" s="4" r="A30">
        <v>319</v>
      </c>
      <c t="n" s="5" r="B30">
        <v>105000</v>
      </c>
    </row>
    <row r="31" spans="1:6">
      <c t="s" s="4" r="A31">
        <v>321</v>
      </c>
      <c t="n" s="5" r="B31">
        <v>3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s="1" r="A1">
        <v>52</v>
      </c>
      <c t="s" s="2" r="B1">
        <v>2</v>
      </c>
      <c t="s" s="2" r="C1">
        <v>25</v>
      </c>
    </row>
    <row r="2" spans="1:3">
      <c t="s" s="4" r="A2">
        <v>53</v>
      </c>
      <c t="n" s="7" r="B2">
        <v>0</v>
      </c>
      <c t="n" s="7" r="C2">
        <v>50000</v>
      </c>
    </row>
    <row r="3" spans="1:3">
      <c t="s" s="4" r="A3">
        <v>54</v>
      </c>
      <c t="n" s="8" r="B3">
        <v>0.0001</v>
      </c>
      <c t="n" s="8" r="C3">
        <v>0.0001</v>
      </c>
    </row>
    <row r="4" spans="1:3">
      <c t="s" s="4" r="A4">
        <v>55</v>
      </c>
      <c t="n" s="5" r="B4">
        <v>100000000</v>
      </c>
      <c t="n" s="5" r="C4">
        <v>100000000</v>
      </c>
    </row>
    <row r="5" spans="1:3">
      <c t="s" s="4" r="A5">
        <v>56</v>
      </c>
      <c t="n" s="5" r="B5">
        <v>0</v>
      </c>
      <c t="n" s="5" r="C5">
        <v>0</v>
      </c>
    </row>
    <row r="6" spans="1:3">
      <c t="s" s="4" r="A6">
        <v>57</v>
      </c>
      <c t="n" s="5" r="B6">
        <v>0</v>
      </c>
      <c t="n" s="5" r="C6">
        <v>0</v>
      </c>
    </row>
    <row r="7" spans="1:3">
      <c t="s" s="4" r="A7">
        <v>58</v>
      </c>
      <c t="n" s="8" r="B7">
        <v>0.0001</v>
      </c>
      <c t="n" s="8" r="C7">
        <v>0.0001</v>
      </c>
    </row>
    <row r="8" spans="1:3">
      <c t="s" s="4" r="A8">
        <v>59</v>
      </c>
      <c t="n" s="5" r="B8">
        <v>100000000</v>
      </c>
      <c t="n" s="5" r="C8">
        <v>100000000</v>
      </c>
    </row>
    <row r="9" spans="1:3">
      <c t="s" s="4" r="A9">
        <v>60</v>
      </c>
      <c t="n" s="5" r="B9">
        <v>15347500</v>
      </c>
      <c t="n" s="5" r="C9">
        <v>13997500</v>
      </c>
    </row>
    <row r="10" spans="1:3">
      <c t="s" s="4" r="A10">
        <v>61</v>
      </c>
      <c t="n" s="5" r="B10">
        <v>15347500</v>
      </c>
      <c t="n" s="5" r="C10">
        <v>1399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11"/>
  </cols>
  <sheetData>
    <row r="1" spans="1:3">
      <c t="s" s="1" r="A1">
        <v>324</v>
      </c>
      <c t="s" s="1" r="B1">
        <v>325</v>
      </c>
      <c t="s" s="2" r="C1">
        <v>326</v>
      </c>
    </row>
    <row r="2" spans="1:3">
      <c t="s" s="4" r="A2">
        <v>327</v>
      </c>
      <c t="s" s="4" r="B2">
        <v>328</v>
      </c>
      <c t="n" s="7" r="C2">
        <v>-462045</v>
      </c>
    </row>
    <row r="3" spans="1:3">
      <c t="s" s="4" r="A3">
        <v>327</v>
      </c>
      <c t="s" s="4" r="B3">
        <v>328</v>
      </c>
      <c t="n" s="7" r="C3">
        <v>-6409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2</v>
      </c>
      <c t="s" s="2" r="B1">
        <v>63</v>
      </c>
      <c t="s" s="2" r="D1">
        <v>1</v>
      </c>
    </row>
    <row r="2" spans="1:5">
      <c t="s" s="2" r="B2">
        <v>2</v>
      </c>
      <c t="s" s="2" r="C2">
        <v>64</v>
      </c>
      <c t="s" s="2" r="D2">
        <v>2</v>
      </c>
      <c t="s" s="2" r="E2">
        <v>64</v>
      </c>
    </row>
    <row r="3" spans="1:5">
      <c t="s" s="3" r="A3">
        <v>65</v>
      </c>
    </row>
    <row r="4" spans="1:5">
      <c t="s" s="4" r="A4">
        <v>66</v>
      </c>
      <c t="n" s="7" r="B4">
        <v>219049</v>
      </c>
      <c t="n" s="7" r="C4">
        <v>44652</v>
      </c>
      <c t="n" s="7" r="D4">
        <v>296794</v>
      </c>
      <c t="n" s="7" r="E4">
        <v>237216</v>
      </c>
    </row>
    <row r="5" spans="1:5">
      <c t="s" s="4" r="A5">
        <v>67</v>
      </c>
      <c t="n" s="5" r="B5">
        <v>0</v>
      </c>
      <c t="n" s="5" r="C5">
        <v>0</v>
      </c>
      <c t="n" s="5" r="D5">
        <v>0</v>
      </c>
      <c t="n" s="5" r="E5">
        <v>766</v>
      </c>
    </row>
    <row r="6" spans="1:5">
      <c t="s" s="4" r="A6">
        <v>68</v>
      </c>
      <c t="n" s="5" r="B6">
        <v>93711</v>
      </c>
      <c t="n" s="5" r="C6">
        <v>175188</v>
      </c>
      <c t="n" s="5" r="D6">
        <v>197346</v>
      </c>
      <c t="n" s="5" r="E6">
        <v>355033</v>
      </c>
    </row>
    <row r="7" spans="1:5">
      <c t="s" s="4" r="A7">
        <v>69</v>
      </c>
      <c t="n" s="5" r="B7">
        <v>145216</v>
      </c>
      <c t="n" s="5" r="C7">
        <v>421236</v>
      </c>
      <c t="n" s="5" r="D7">
        <v>308056</v>
      </c>
      <c t="n" s="5" r="E7">
        <v>520198</v>
      </c>
    </row>
    <row r="8" spans="1:5">
      <c t="s" s="4" r="A8">
        <v>70</v>
      </c>
      <c t="n" s="5" r="B8">
        <v>457976</v>
      </c>
      <c t="n" s="5" r="C8">
        <v>641076</v>
      </c>
      <c t="n" s="5" r="D8">
        <v>802196</v>
      </c>
      <c t="n" s="5" r="E8">
        <v>1113213</v>
      </c>
    </row>
    <row r="9" spans="1:5">
      <c t="s" s="4" r="A9">
        <v>71</v>
      </c>
      <c t="n" s="5" r="B9">
        <v>-457976</v>
      </c>
      <c t="n" s="5" r="C9">
        <v>-641076</v>
      </c>
      <c t="n" s="5" r="D9">
        <v>-802196</v>
      </c>
      <c t="n" s="5" r="E9">
        <v>-1113213</v>
      </c>
    </row>
    <row r="10" spans="1:5">
      <c t="s" s="3" r="A10">
        <v>72</v>
      </c>
    </row>
    <row r="11" spans="1:5">
      <c t="s" s="4" r="A11">
        <v>73</v>
      </c>
      <c t="n" s="5" r="B11">
        <v>29</v>
      </c>
      <c t="n" s="5" r="C11">
        <v>136</v>
      </c>
      <c t="n" s="5" r="D11">
        <v>107</v>
      </c>
      <c t="n" s="5" r="E11">
        <v>367</v>
      </c>
    </row>
    <row r="12" spans="1:5">
      <c t="s" s="4" r="A12">
        <v>74</v>
      </c>
      <c t="n" s="5" r="B12">
        <v>-4098</v>
      </c>
      <c t="n" s="5" r="C12">
        <v>0</v>
      </c>
      <c t="n" s="5" r="D12">
        <v>-8271</v>
      </c>
      <c t="n" s="5" r="E12">
        <v>0</v>
      </c>
    </row>
    <row r="13" spans="1:5">
      <c t="s" s="4" r="A13">
        <v>75</v>
      </c>
      <c t="n" s="5" r="B13">
        <v>-4069</v>
      </c>
      <c t="n" s="5" r="C13">
        <v>136</v>
      </c>
      <c t="n" s="5" r="D13">
        <v>-8164</v>
      </c>
      <c t="n" s="5" r="E13">
        <v>367</v>
      </c>
    </row>
    <row r="14" spans="1:5">
      <c t="s" s="4" r="A14">
        <v>76</v>
      </c>
      <c t="n" s="5" r="B14">
        <v>-462045</v>
      </c>
      <c t="n" s="5" r="C14">
        <v>-640940</v>
      </c>
      <c t="n" s="5" r="D14">
        <v>-810360</v>
      </c>
      <c t="n" s="5" r="E14">
        <v>-1112846</v>
      </c>
    </row>
    <row r="15" spans="1:5">
      <c t="s" s="4" r="A15">
        <v>77</v>
      </c>
      <c t="n" s="5" r="B15">
        <v>0</v>
      </c>
      <c t="n" s="5" r="C15">
        <v>-35791</v>
      </c>
      <c t="n" s="5" r="D15">
        <v>0</v>
      </c>
      <c t="n" s="5" r="E15">
        <v>-146871</v>
      </c>
    </row>
    <row r="16" spans="1:5">
      <c t="s" s="4" r="A16">
        <v>78</v>
      </c>
      <c t="n" s="7" r="B16">
        <v>-462045</v>
      </c>
      <c t="n" s="7" r="C16">
        <v>-676731</v>
      </c>
      <c t="n" s="7" r="D16">
        <v>-810360</v>
      </c>
      <c t="n" s="7" r="E16">
        <v>-1259717</v>
      </c>
    </row>
    <row r="17" spans="1:5">
      <c t="s" s="3" r="A17">
        <v>79</v>
      </c>
    </row>
    <row r="18" spans="1:5">
      <c t="s" s="4" r="A18">
        <v>80</v>
      </c>
      <c t="n" s="9" r="B18">
        <v>-0.03</v>
      </c>
      <c t="n" s="9" r="C18">
        <v>-0.06</v>
      </c>
      <c t="n" s="9" r="D18">
        <v>-0.05</v>
      </c>
      <c t="n" s="9" r="E18">
        <v>-0.1</v>
      </c>
    </row>
    <row r="19" spans="1:5">
      <c t="s" s="4" r="A19">
        <v>81</v>
      </c>
      <c t="n" s="5" r="B19">
        <v>0</v>
      </c>
      <c t="n" s="5" r="C19">
        <v>0</v>
      </c>
      <c t="n" s="5" r="D19">
        <v>0</v>
      </c>
      <c t="n" s="10" r="E19">
        <v>-0.01</v>
      </c>
    </row>
    <row r="20" spans="1:5">
      <c t="s" s="4" r="A20">
        <v>82</v>
      </c>
      <c t="n" s="9" r="B20">
        <v>-0.03</v>
      </c>
      <c t="n" s="9" r="C20">
        <v>-0.06</v>
      </c>
      <c t="n" s="9" r="D20">
        <v>-0.05</v>
      </c>
      <c t="n" s="9" r="E20">
        <v>-0.11</v>
      </c>
    </row>
    <row r="21" spans="1:5">
      <c t="s" s="4" r="A21">
        <v>83</v>
      </c>
      <c t="n" s="5" r="B21">
        <v>15190833</v>
      </c>
      <c t="n" s="5" r="C21">
        <v>10879167</v>
      </c>
      <c t="n" s="5" r="D21">
        <v>15112610</v>
      </c>
      <c t="n" s="5" r="E21">
        <v>110274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r="1" spans="1:5">
      <c t="s" s="1" r="A1">
        <v>84</v>
      </c>
      <c t="s" s="2" r="B1">
        <v>85</v>
      </c>
      <c t="s" s="2" r="C1">
        <v>86</v>
      </c>
      <c t="s" s="2" r="D1">
        <v>87</v>
      </c>
      <c t="s" s="2" r="E1">
        <v>88</v>
      </c>
    </row>
    <row r="2" spans="1:5">
      <c t="s" s="4" r="A2">
        <v>89</v>
      </c>
      <c t="n" s="7" r="B2">
        <v>399051</v>
      </c>
      <c t="n" s="7" r="C2">
        <v>1400</v>
      </c>
      <c t="n" s="7" r="D2">
        <v>29590617</v>
      </c>
      <c t="n" s="7" r="E2">
        <v>-29192966</v>
      </c>
    </row>
    <row r="3" spans="1:5">
      <c t="s" s="4" r="A3">
        <v>90</v>
      </c>
      <c t="n" s="5" r="C3">
        <v>13997500</v>
      </c>
    </row>
    <row r="4" spans="1:5">
      <c t="s" s="4" r="A4">
        <v>91</v>
      </c>
      <c t="n" s="5" r="B4">
        <v>279016</v>
      </c>
      <c t="n" s="5" r="D4">
        <v>279016</v>
      </c>
    </row>
    <row r="5" spans="1:5">
      <c t="s" s="4" r="A5">
        <v>92</v>
      </c>
      <c t="n" s="5" r="B5">
        <v>125000</v>
      </c>
      <c t="n" s="7" r="C5">
        <v>30</v>
      </c>
      <c t="n" s="5" r="D5">
        <v>124970</v>
      </c>
    </row>
    <row r="6" spans="1:5">
      <c t="s" s="4" r="A6">
        <v>93</v>
      </c>
      <c t="n" s="5" r="C6">
        <v>300000</v>
      </c>
    </row>
    <row r="7" spans="1:5">
      <c t="s" s="4" r="A7">
        <v>94</v>
      </c>
      <c t="n" s="5" r="B7">
        <v>675000</v>
      </c>
      <c t="n" s="7" r="C7">
        <v>105</v>
      </c>
      <c t="n" s="5" r="D7">
        <v>674895</v>
      </c>
    </row>
    <row r="8" spans="1:5">
      <c t="s" s="4" r="A8">
        <v>95</v>
      </c>
      <c t="n" s="5" r="C8">
        <v>1050000</v>
      </c>
    </row>
    <row r="9" spans="1:5">
      <c t="s" s="4" r="A9">
        <v>96</v>
      </c>
      <c t="n" s="5" r="B9">
        <v>-810360</v>
      </c>
      <c t="n" s="7" r="C9">
        <v>0</v>
      </c>
      <c t="n" s="5" r="D9">
        <v>0</v>
      </c>
      <c t="n" s="5" r="E9">
        <v>-810360</v>
      </c>
    </row>
    <row r="10" spans="1:5">
      <c t="s" s="4" r="A10">
        <v>97</v>
      </c>
      <c t="n" s="7" r="B10">
        <v>667707</v>
      </c>
      <c t="n" s="7" r="C10">
        <v>1535</v>
      </c>
      <c t="n" s="7" r="D10">
        <v>30669498</v>
      </c>
      <c t="n" s="7" r="E10">
        <v>-30003326</v>
      </c>
    </row>
    <row r="11" spans="1:5">
      <c t="s" s="4" r="A11">
        <v>98</v>
      </c>
      <c t="n" s="5" r="C11">
        <v>15347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s="1" r="A1">
        <v>99</v>
      </c>
      <c t="s" s="2" r="B1">
        <v>1</v>
      </c>
    </row>
    <row r="2" spans="1:3">
      <c t="s" s="2" r="B2">
        <v>2</v>
      </c>
      <c t="s" s="2" r="C2">
        <v>64</v>
      </c>
    </row>
    <row r="3" spans="1:3">
      <c t="s" s="3" r="A3">
        <v>100</v>
      </c>
    </row>
    <row r="4" spans="1:3">
      <c t="s" s="4" r="A4">
        <v>101</v>
      </c>
      <c t="n" s="7" r="B4">
        <v>-810360</v>
      </c>
      <c t="n" s="7" r="C4">
        <v>-1112846</v>
      </c>
    </row>
    <row r="5" spans="1:3">
      <c t="s" s="4" r="A5">
        <v>102</v>
      </c>
      <c t="n" s="5" r="B5">
        <v>0</v>
      </c>
      <c t="n" s="5" r="C5">
        <v>-146871</v>
      </c>
    </row>
    <row r="6" spans="1:3">
      <c t="s" s="3" r="A6">
        <v>103</v>
      </c>
    </row>
    <row r="7" spans="1:3">
      <c t="s" s="4" r="A7">
        <v>104</v>
      </c>
      <c t="n" s="5" r="B7">
        <v>279016</v>
      </c>
      <c t="n" s="5" r="C7">
        <v>161970</v>
      </c>
    </row>
    <row r="8" spans="1:3">
      <c t="s" s="4" r="A8">
        <v>105</v>
      </c>
      <c t="n" s="5" r="B8">
        <v>120074</v>
      </c>
      <c t="n" s="5" r="C8">
        <v>2850</v>
      </c>
    </row>
    <row r="9" spans="1:3">
      <c t="s" s="3" r="A9">
        <v>106</v>
      </c>
    </row>
    <row r="10" spans="1:3">
      <c t="s" s="4" r="A10">
        <v>107</v>
      </c>
      <c t="n" s="5" r="B10">
        <v>5720</v>
      </c>
      <c t="n" s="5" r="C10">
        <v>5533</v>
      </c>
    </row>
    <row r="11" spans="1:3">
      <c t="s" s="4" r="A11">
        <v>108</v>
      </c>
      <c t="n" s="5" r="B11">
        <v>61531</v>
      </c>
      <c t="n" s="5" r="C11">
        <v>-17067</v>
      </c>
    </row>
    <row r="12" spans="1:3">
      <c t="s" s="4" r="A12">
        <v>109</v>
      </c>
      <c t="n" s="5" r="B12">
        <v>56955</v>
      </c>
      <c t="n" s="5" r="C12">
        <v>302724</v>
      </c>
    </row>
    <row r="13" spans="1:3">
      <c t="s" s="4" r="A13">
        <v>110</v>
      </c>
      <c t="n" s="5" r="B13">
        <v>0</v>
      </c>
      <c t="n" s="5" r="C13">
        <v>-8185</v>
      </c>
    </row>
    <row r="14" spans="1:3">
      <c t="s" s="4" r="A14">
        <v>111</v>
      </c>
      <c t="n" s="5" r="B14">
        <v>-287064</v>
      </c>
      <c t="n" s="5" r="C14">
        <v>-811892</v>
      </c>
    </row>
    <row r="15" spans="1:3">
      <c t="s" s="3" r="A15">
        <v>112</v>
      </c>
    </row>
    <row r="16" spans="1:3">
      <c t="s" s="4" r="A16">
        <v>113</v>
      </c>
      <c t="n" s="5" r="B16">
        <v>-3746</v>
      </c>
      <c t="n" s="5" r="C16">
        <v>0</v>
      </c>
    </row>
    <row r="17" spans="1:3">
      <c t="s" s="4" r="A17">
        <v>114</v>
      </c>
      <c t="n" s="5" r="B17">
        <v>0</v>
      </c>
      <c t="n" s="5" r="C17">
        <v>-100000</v>
      </c>
    </row>
    <row r="18" spans="1:3">
      <c t="s" s="4" r="A18">
        <v>115</v>
      </c>
      <c t="n" s="5" r="B18">
        <v>-100</v>
      </c>
      <c t="n" s="5" r="C18">
        <v>-112</v>
      </c>
    </row>
    <row r="19" spans="1:3">
      <c t="s" s="4" r="A19">
        <v>116</v>
      </c>
      <c t="n" s="5" r="B19">
        <v>-3846</v>
      </c>
      <c t="n" s="5" r="C19">
        <v>-100112</v>
      </c>
    </row>
    <row r="20" spans="1:3">
      <c t="s" s="3" r="A20">
        <v>117</v>
      </c>
    </row>
    <row r="21" spans="1:3">
      <c t="s" s="4" r="A21">
        <v>92</v>
      </c>
      <c t="n" s="5" r="B21">
        <v>125000</v>
      </c>
      <c t="n" s="5" r="C21">
        <v>0</v>
      </c>
    </row>
    <row r="22" spans="1:3">
      <c t="s" s="4" r="A22">
        <v>118</v>
      </c>
      <c t="n" s="5" r="B22">
        <v>125000</v>
      </c>
      <c t="n" s="5" r="C22">
        <v>0</v>
      </c>
    </row>
    <row r="23" spans="1:3">
      <c t="s" s="4" r="A23">
        <v>119</v>
      </c>
      <c t="n" s="5" r="B23">
        <v>-165910</v>
      </c>
      <c t="n" s="5" r="C23">
        <v>-912004</v>
      </c>
    </row>
    <row r="24" spans="1:3">
      <c t="s" s="4" r="A24">
        <v>120</v>
      </c>
      <c t="n" s="5" r="B24">
        <v>192044</v>
      </c>
      <c t="n" s="5" r="C24">
        <v>1021942</v>
      </c>
    </row>
    <row r="25" spans="1:3">
      <c t="s" s="4" r="A25">
        <v>121</v>
      </c>
      <c t="n" s="7" r="B25">
        <v>26134</v>
      </c>
      <c t="n" s="7" r="C25">
        <v>1099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122</v>
      </c>
      <c t="s" s="2" r="B1">
        <v>1</v>
      </c>
    </row>
    <row r="2" spans="1:2">
      <c t="s" s="2" r="B2">
        <v>2</v>
      </c>
    </row>
    <row r="3" spans="1:2">
      <c t="s" s="3" r="A3">
        <v>123</v>
      </c>
    </row>
    <row r="4" spans="1:2">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25</v>
      </c>
      <c t="s" s="2" r="B1">
        <v>1</v>
      </c>
    </row>
    <row r="2" spans="1:2">
      <c t="s" s="2" r="B2">
        <v>2</v>
      </c>
    </row>
    <row r="3" spans="1:2">
      <c t="s" s="3" r="A3">
        <v>126</v>
      </c>
    </row>
    <row r="4" spans="1:2">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28</v>
      </c>
      <c t="s" s="2" r="B1">
        <v>1</v>
      </c>
    </row>
    <row r="2" spans="1:2">
      <c t="s" s="2" r="B2">
        <v>2</v>
      </c>
    </row>
    <row r="3" spans="1:2">
      <c t="s" s="3" r="A3">
        <v>129</v>
      </c>
    </row>
    <row r="4" spans="1:2">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 of Changes </vt:lpstr>
      <vt:lpstr>Condensed Statements of Cash Fl</vt:lpstr>
      <vt:lpstr>SUMMARY OF SIGNIFICANT ACCOUNTI</vt:lpstr>
      <vt:lpstr>STOCKHOLDERS' EQUITY</vt:lpstr>
      <vt:lpstr>STOCK OPTIONS</vt:lpstr>
      <vt:lpstr>COMMITMENTS</vt:lpstr>
      <vt:lpstr>RELATED PARTY TRANSACTIONS</vt:lpstr>
      <vt:lpstr>SUBSEQUENT EVENTS</vt:lpstr>
      <vt:lpstr>SUMMARY OF SIGNIFICANT ACCOUN13</vt:lpstr>
      <vt:lpstr>STOCKHOLDERS' EQUITY (Tables)</vt:lpstr>
      <vt:lpstr>STOCK OPTIONS (Tables)</vt:lpstr>
      <vt:lpstr>COMMITMENTS (Tables)</vt:lpstr>
      <vt:lpstr>SUMMARY OF SIGNIFICANT ACCOUN17</vt:lpstr>
      <vt:lpstr>STOCKHOLDERS' EQUITY (Details)</vt:lpstr>
      <vt:lpstr>STOCKHOLDERS' EQUITY (Details 1</vt:lpstr>
      <vt:lpstr>STOCKHOLDERS' EQUITY (Details T</vt:lpstr>
      <vt:lpstr>STOCK OPTIONS (Details)</vt:lpstr>
      <vt:lpstr>STOCK OPTIONS (Details 1)</vt:lpstr>
      <vt:lpstr>STOCK OPTIONS (Details 2)</vt:lpstr>
      <vt:lpstr>STOCK OPTIONS (Details 3)</vt:lpstr>
      <vt:lpstr>STOCK OPTIONS (Details Textual)</vt:lpstr>
      <vt:lpstr>COMMITMENTS (Details)</vt:lpstr>
      <vt:lpstr>COMMITMENTS (Details Textual)</vt:lpstr>
      <vt:lpstr>RELATED PARTY TRANSACTIONS (Det</vt:lpstr>
      <vt:lpstr>SUBSEQUENT EVENTS (Details Text</vt:lpstr>
      <vt:lpstr>Uncategorized Items - nxf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4T17:24:52Z</dcterms:created>
  <dcterms:modified xmlns:dcterms="http://purl.org/dc/terms/" xmlns:xsi="http://www.w3.org/2001/XMLSchema-instance" xsi:type="dcterms:W3CDTF">2015-06-24T17:24:52Z</dcterms:modified>
  <dc:title xmlns:dc="http://purl.org/dc/elements/1.1/">Untitled</dc:title>
  <dc:description xmlns:dc="http://purl.org/dc/elements/1.1/"/>
  <dc:subject xmlns:dc="http://purl.org/dc/elements/1.1/"/>
  <cp:keywords/>
  <cp:category/>
</cp:coreProperties>
</file>